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Activ" sheetId="7" r:id="rId7"/>
    <s:sheet name="Summary of Significant Accounti" sheetId="8" r:id="rId8"/>
    <s:sheet name="Acquisitions" sheetId="9" r:id="rId9"/>
    <s:sheet name="Share-based Compensation" sheetId="10" r:id="rId10"/>
    <s:sheet name="Earnings Per Share" sheetId="11" r:id="rId11"/>
    <s:sheet name="Income Taxes" sheetId="12" r:id="rId12"/>
    <s:sheet name="Fair Value Measurements" sheetId="13" r:id="rId13"/>
    <s:sheet name="Investments" sheetId="14" r:id="rId14"/>
    <s:sheet name="Collaborations, Alliances, and " sheetId="15" r:id="rId15"/>
    <s:sheet name="Commitments and Contingencies" sheetId="16" r:id="rId16"/>
    <s:sheet name="Summary of Significant Accoun17" sheetId="17" r:id="rId17"/>
    <s:sheet name="Summary of Significant Accoun18" sheetId="18" r:id="rId18"/>
    <s:sheet name="Share-based Compensation (Table" sheetId="19" r:id="rId19"/>
    <s:sheet name="Earnings Per Share (Tables)" sheetId="20" r:id="rId20"/>
    <s:sheet name="Fair Value Measurements (Tables" sheetId="21" r:id="rId21"/>
    <s:sheet name="Investments (Tables)" sheetId="22" r:id="rId22"/>
    <s:sheet name="Summary of Significant Accoun23" sheetId="23" r:id="rId23"/>
    <s:sheet name="Summary of Significant Accoun24" sheetId="24" r:id="rId24"/>
    <s:sheet name="Acquisitions - Biotie Therapies" sheetId="25" r:id="rId25"/>
    <s:sheet name="Share Based Compensation (Detai" sheetId="26" r:id="rId26"/>
    <s:sheet name="Share Based Compensation (Det27" sheetId="27" r:id="rId27"/>
    <s:sheet name="Earnings Per Share - EPS (Detai" sheetId="28" r:id="rId28"/>
    <s:sheet name="Earnings Per Share - Amounts no" sheetId="29" r:id="rId29"/>
    <s:sheet name="Income Taxes (Details)" sheetId="30" r:id="rId30"/>
    <s:sheet name="Fair Value Measurements - Recur" sheetId="31" r:id="rId31"/>
    <s:sheet name="Fair Value Measurements - Level" sheetId="32" r:id="rId32"/>
    <s:sheet name="Investments - Available-for-sal" sheetId="33" r:id="rId33"/>
    <s:sheet name="Investments - AOCI (Details)" sheetId="34" r:id="rId34"/>
    <s:sheet name="Collaborations, Alliances, an35" sheetId="35" r:id="rId35"/>
  </s:sheets>
  <s:definedNames/>
  <s:calcPr calcId="124519" calcMode="auto" fullCalcOnLoad="1"/>
</s:workbook>
</file>

<file path=xl/sharedStrings.xml><?xml version="1.0" encoding="utf-8"?>
<sst xmlns="http://schemas.openxmlformats.org/spreadsheetml/2006/main" uniqueCount="360">
  <si>
    <t>Document and Entity Information - shares</t>
  </si>
  <si>
    <t>3 Months Ended</t>
  </si>
  <si>
    <t>Mar. 31, 2016</t>
  </si>
  <si>
    <t>Apr. 30, 2016</t>
  </si>
  <si>
    <t>Document and Entity Information</t>
  </si>
  <si>
    <t>Entity Registrant Name</t>
  </si>
  <si>
    <t>ACORDA THERAPEUTIC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Restricted cash</t>
  </si>
  <si>
    <t>Short-term investments</t>
  </si>
  <si>
    <t>Trade accounts receivable, net of allowances of $932 and $884, as of March 31, 2016 and December 31, 2015, respectively</t>
  </si>
  <si>
    <t>Prepaid expenses</t>
  </si>
  <si>
    <t>Finished goods inventory</t>
  </si>
  <si>
    <t>Other current assets</t>
  </si>
  <si>
    <t>Total current assets</t>
  </si>
  <si>
    <t>Property and equipment, net of accumulated depreciation</t>
  </si>
  <si>
    <t>Goodwill</t>
  </si>
  <si>
    <t>Deferred tax asset</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Current portion of deferred license revenue</t>
  </si>
  <si>
    <t>Current portion of revenue interest liability</t>
  </si>
  <si>
    <t>Current portion of convertible notes payable</t>
  </si>
  <si>
    <t>Total current liabilities</t>
  </si>
  <si>
    <t>Convertible senior notes (due 2021)</t>
  </si>
  <si>
    <t>Acquired contingent consideration</t>
  </si>
  <si>
    <t>Non-current portion of deferred license revenue</t>
  </si>
  <si>
    <t>Non-current portion of convertible notes payable</t>
  </si>
  <si>
    <t>Deferred tax liability</t>
  </si>
  <si>
    <t>Other non-current liabilities</t>
  </si>
  <si>
    <t>Commitments and contingencies</t>
  </si>
  <si>
    <t xml:space="preserve"> </t>
  </si>
  <si>
    <t>Stockholders' equity:</t>
  </si>
  <si>
    <t>Common stock, $0.001 par value. Authorized 80,000,000 shares at March 31, 2016 and December 31, 2015; issued 45,974,953 and 43,440,324 shares, including those held in treasury, as of March 31, 2016 and December 31, 2015, respectively</t>
  </si>
  <si>
    <t>Treasury stock at cost (12,420 shares at March 31, 2016 and December 31, 2015)</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accounts receivable, allowances (in dollars)</t>
  </si>
  <si>
    <t>Common stock, par value (in dollars per share)</t>
  </si>
  <si>
    <t>Common stock, Authorized shares</t>
  </si>
  <si>
    <t>Common stock, issued shares</t>
  </si>
  <si>
    <t>Treasury stock, shares</t>
  </si>
  <si>
    <t>Consolidated Statements of Operations - USD ($) shares in Thousands, $ in Thousands</t>
  </si>
  <si>
    <t>Mar. 31, 2015</t>
  </si>
  <si>
    <t>Revenues:</t>
  </si>
  <si>
    <t>Net product revenues</t>
  </si>
  <si>
    <t>Royalty revenues</t>
  </si>
  <si>
    <t>License revenue</t>
  </si>
  <si>
    <t>Total net revenues</t>
  </si>
  <si>
    <t>Costs and expenses:</t>
  </si>
  <si>
    <t>Cost of sales</t>
  </si>
  <si>
    <t>Cost of license revenue</t>
  </si>
  <si>
    <t>Research and development</t>
  </si>
  <si>
    <t>Selling, general and administrative</t>
  </si>
  <si>
    <t>Changes in fair value of acquired contingent consideration</t>
  </si>
  <si>
    <t>Total operating expenses</t>
  </si>
  <si>
    <t>Operating loss</t>
  </si>
  <si>
    <t>Other income (expense) (net):</t>
  </si>
  <si>
    <t>Interest and amortization of debt discount expense</t>
  </si>
  <si>
    <t>Interest income</t>
  </si>
  <si>
    <t>Other income</t>
  </si>
  <si>
    <t>Total other income (expense) (net)</t>
  </si>
  <si>
    <t>Loss before taxes</t>
  </si>
  <si>
    <t>Benefit from income taxes</t>
  </si>
  <si>
    <t>Net loss</t>
  </si>
  <si>
    <t>Net loss per share-basic (in dollars per share)</t>
  </si>
  <si>
    <t>Net loss per share-diluted (in dollars per share)</t>
  </si>
  <si>
    <t>Weighted average common shares outstanding used in computing net loss per share-basic (in shares)</t>
  </si>
  <si>
    <t>Weighted average common shares outstanding used in computing net loss per share-diluted (in shares)</t>
  </si>
  <si>
    <t>Consolidated Statements of Comprehensive Loss - USD ($) $ in Thousands</t>
  </si>
  <si>
    <t>Consolidated Statements of Comprehensive Loss</t>
  </si>
  <si>
    <t>Other comprehensive loss:</t>
  </si>
  <si>
    <t>Unrealized losses on available for sale securities, net of tax</t>
  </si>
  <si>
    <t>Reclassification of net losses to net income</t>
  </si>
  <si>
    <t>Other comprehensive income (loss), net of tax</t>
  </si>
  <si>
    <t>Comprehensive loss</t>
  </si>
  <si>
    <t>Consolidated Statements of Cash Flows - USD ($) $ in Thousands</t>
  </si>
  <si>
    <t>Cash flows from operating activities:</t>
  </si>
  <si>
    <t>Adjustments to reconcile net loss to net cash provided by (used in) operating activities:</t>
  </si>
  <si>
    <t>Share-based compensation expense</t>
  </si>
  <si>
    <t>Amortization of net premiums and discounts on investments</t>
  </si>
  <si>
    <t>Amortization of debt discount and debt issuance costs</t>
  </si>
  <si>
    <t>Amortization of revenue interest issuance cost</t>
  </si>
  <si>
    <t>Depreciation and amortization expense</t>
  </si>
  <si>
    <t>Change in acquired contingent consideration obligation</t>
  </si>
  <si>
    <t>Unrealized gain on foreign currency transaction</t>
  </si>
  <si>
    <t>Deferred tax benefit</t>
  </si>
  <si>
    <t>Changes in assets and liabilities:</t>
  </si>
  <si>
    <t>(Increase) decrease in accounts receivable</t>
  </si>
  <si>
    <t>Decrease (increase) in prepaid expenses and other current assets</t>
  </si>
  <si>
    <t>Increase in inventory</t>
  </si>
  <si>
    <t>Decrease in non-current portion of deferred cost of license revenue</t>
  </si>
  <si>
    <t>Increase in accounts payable, accrued expenses, other current liabilities</t>
  </si>
  <si>
    <t>Decrease in revenue interest liability interest payable</t>
  </si>
  <si>
    <t>Decrease in non-current portion of deferred license revenue</t>
  </si>
  <si>
    <t>Increase in other non-current liabilities</t>
  </si>
  <si>
    <t>Decrease in deferred product revenue-Zanaflex</t>
  </si>
  <si>
    <t>Decrease (Increase) in restricted cash</t>
  </si>
  <si>
    <t>Net cash provided by (used in) operating activities</t>
  </si>
  <si>
    <t>Cash flows from investing activities:</t>
  </si>
  <si>
    <t>Purchases of property and equipment</t>
  </si>
  <si>
    <t>Purchases of intangible assets</t>
  </si>
  <si>
    <t>Purchases of investments</t>
  </si>
  <si>
    <t>Proceeds from maturities of investments</t>
  </si>
  <si>
    <t>Net cash provided by (used in) investing activities</t>
  </si>
  <si>
    <t>Cash flows from financing activities:</t>
  </si>
  <si>
    <t>Proceeds from issuance of common stock and option exercises</t>
  </si>
  <si>
    <t>Repayments of revenue interest liability</t>
  </si>
  <si>
    <t>Net cash provided by financing activities</t>
  </si>
  <si>
    <t>Net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
Acorda Therapeutics, Inc. (“Acorda” or the “Company”) is a biopharmaceutical company dedicated to the identification, development and commercialization of novel therapies that restore function and improve the lives of people with neurological disorders.
The accompanying unaudited consolidated financial statements have been prepared in accordance with accounting principles generally accepted in the United States (GAAP) for interim financial information, Accounting Standards Codification (ASC) Topic 270-10 and with the instructions to Form 10-Q. Accordingly, they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month period ended March 31, 2016 are not necessarily indicative of the results that may be expected for the year ending December 31, 2016. When used in these notes, the terms “Acorda” or “the Company” mean Acorda Therapeutics, Inc. The December 31, 2015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15.
Certain reclassifications were made to prior period amounts in the interim consolidated financial statements and accompanying notes to conform with the current presentation.</t>
  </si>
  <si>
    <t>Summary of Significant Accounting Policies</t>
  </si>
  <si>
    <t>(2) Summary of Significant Accounting Policies
Our critical accounting policies are detailed in our Annual Report on Form 10-K for the year ended December 31, 2015. As of March 31, 2016, with the exception of the adoption of ASU 2015-03, our critical accounting policies have not changed materially from December 31, 2015.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s required disclosure in these financial statements.
Biotie acquisition
On April 18, 2016, the Company closed a tender offer for all of the outstanding capital stock of Biotie Therapies Corp. (“Biotie”), a Finland based company, pursuant to which the Company acquired approximately 93% of the fully diluted capital stock of Biotie (See Note 3). On May 4, 2016, the Company acquired another approximately 4% of Biotie’s fully diluted capital stock pursuant to a subsequent public offer to Biotie stockholders that did not tender their shares in the initial tender offer. The Company funded the initial and subsequent tender offers with approximately $357 million of existing cash on hand. As a result of funding the tender offer, the Company’s cash balance has decreased as compared to the cash balance reported at March 31, 2016.
The Company will account for the transaction as a business combination following the acquisition method of accounting in accordance with ASC 805, Business Combinations . The preparation of the closing financial statements for Biotie is currently underway and the Company will perform valuation procedures to determine the fair value of the assets acquired and liabilities assumed upon completion of the closing financial statements. Therefore, the information necessary to determine the fair value of assets acquired and liabilities assumed is not available as of the date of these financial statements. The Company incurred approximately $7.2 million in acquisition related expenses that are reflected in selling, general and administrative expenses for the three-month period ended March 31, 2016. With the exception of the acquisition related expenses incurred, the acquisition of Biotie did not impact the Company’s unaudited consolidated financial statements for the three-month periods ended March 31, 2016 and 2015.
Recently Issued / Adopted Accounting Pronounc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4-15 is effective for fiscal years and interim periods therein beginning after December 15, 2015, with early adoption permitted. The Company adopted this guidance retrospectively effective in the three-month period ended March 31, 2016. The impact of the adoption of this guidance on the Company’s consolidated balance sheet as of December 31, 2015 was a reclassification of approximately $5.0 million representing the unamortized balance of debt issuance costs as of December 31, 2015 from Other Assets to the Convertible Senior Notes liability.
Balance at December 31, 2015
(In thousands)
Revised Reporting
As Previously Reported
Other assets
$
$
Convertible notes payable — due 2021
$
)
$
)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is currently evaluating the new guidance to determine the impact it may have on its financial statements.</t>
  </si>
  <si>
    <t>Acquisitions</t>
  </si>
  <si>
    <t>(3) Acquisitions
Biotie Therapies Corp. (Pending Acquisition)
In January 2016, the Company announced that it had entered into a combination agreement to acquire Biotie Therapies Corp. (“Biotie”) for a cash purchase price of approximately $363 million. In accordance with the combination agreement, on April 18, 2016, the Company closed a public tender offer for all of Biotie’s capital stock, pursuant to which the Company acquired approximately 93% of the fully diluted capital stock of Biotie. On May 4, 2016, the Company acquired another approximately 4% of Biotie’s fully diluted capital stock pursuant to a subsequent public offer to Biotie stockholders that did not tender their shares in the initial tender offer. Accordingly, the Company currently owns approximately 97% of the fully diluted capital stock of Biotie. The Company intends to acquire all remaining shares of Biotie capital stock that have not been tendered to the Company pursuant to compulsory redemption proceedings under Finnish law that the Company initiated in April 2016. The Company expects to complete the acquisition of 100% of Biotie pursuant to these compulsory redemption proceedings in the second half of 2016.
Financing Transactions
Concurrently with the announcement of the Biotie acquisition, the Company announced two separate financing transactions. The first was a private placement of 2,250,900 shares of the Company’s common stock for an aggregate purchase price of approximately $75 million. The Company paid discounts and commissions of $2.3 million in connection with the private placement, which settled on January 26, 2016. The Company used the net proceeds from the private placement to fund, in part, the acquisition of Biotie. The Company also announced a commitment from JP Morgan Chase, N.A. for an asset-based credit facility for up to $60 million. The closing of this credit facility is expected to occur in the second quarter of 2016.
Financial Instruments
The Company does not enter into hedging transactions in the normal course of business. However, as a result of the Biotie acquisition which is to be completed in euros, the Company is exposed to fluctuations in exchange rates between the U.S. dollar and the euro until the completion of the transaction. To mitigate this risk, the Company entered into foreign currency options to limit its exposure to fluctuations in exchange rates between the U.S. dollar and the euro until the transaction is completed. The Company recorded the fair value of the options on its balance sheet and will recognize any gains or losses in earnings each period until the options expire or are canceled. As of May 2, 2016, there were no remaining foreign currency options outstanding. The Company currently owns approximately 97% of the fully diluted capital stock of Biotie, therefore, the risk of exposure to fluctuations in exchange rates between the U.S. dollar and the euro is no longer material to the Company.
The notional value of the foreign currency options was EUR 334 million (or approximately $363 million based on an average exchange rate of 1.0864 USD to 1.00 EUR from the last 5 trading days prior to January 15, 2016) as of March 31, 2016.
As of March 31, 2016, the Company had an unrealized gain on the options of approximately $10.3 million that is being reflected in other income. The Company recorded approximately $11.6 million in other current assets and approximately $1.3 million in other current liabilities related to the options in the consolidated balance sheet at March 31, 2016. The options which are subject to a master netting arrangement are presented on a gross basis in the consolidated balance sheet.</t>
  </si>
  <si>
    <t>Share-based Compensation</t>
  </si>
  <si>
    <t>(4) Share-based Compensation
During the three-month periods ended March 31, 2016 and 2015, the Company recognized share-based compensation expense of $8.1 million and $7.1 million, respectively. Activity in options and restricted stock during the three-month period ended March 31, 2016 and related balances outstanding as of that date are reflected below. The weighted average fair value per share of options granted to employees for the three-month periods ended March 31, 2016 and 2015 were approximately $15.28 and $16.25, respectively.
The following table summarizes share-based compensation expense included within the consolidated statements of operations:
For the three-month
period ended March 31,
(In millions)
2016
2015
Research and development
$
$
Selling, general and administrative
Total
$
$
A summary of share-based compensation activity for the three-month period ended March 31, 2016 is presented below:
Stock Option Activity
Number of Shares (In thousands)
Weighted Average Exercise Price
Weighted Average Remaining Contractual Term
Intrinsic Value (In thousands)
Balance at January 1, 2016
$
Granted
Cancelled
)
Exercised
)
Balance at March 31, 2016
$
$
Vested and expected to vest at March 31, 2016
$
$
Vested and exercisable at March 31, 2016
$
$
Restricted Stock Activity
(In thousands)
Restricted Stock
Number of Shares
Nonvested at January 1, 2016
Granted
Vested
)
Forfeited
)
Nonvested at March 31, 2016
Unrecognized compensation cost for unvested stock options, restricted stock awards and performance stock units as of March 31, 2016 totaled $78.5 million and is expected to be recognized over a weighted average period of approximately 2.5 years.</t>
  </si>
  <si>
    <t>Earnings Per Share</t>
  </si>
  <si>
    <t>(5) Earnings Per Share
The following table sets forth the computation of basic and diluted earnings per share for the three-month periods ended March 31, 2016 and 2015:
(In thousands, except per share data)
Three-month period ended March 31, 2016
Three-month period ended March 31, 2015
Basic and diluted
Net loss
$
)
$
)
Weighted average common shares outstanding used in computing net loss per share—basic
Plus: net effect of dilutive stock options and restricted common shares
—
—
Weighted average common shares outstanding used in computing net loss per share—diluted
Net loss per share—basic
$
)
$
)
Net loss per share—diluted
$
)
$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Three-month period ended March 31, 2016
Three-month period ended March 31, 2015
Denominator
Stock options and restricted common shares
Convertible note — Saints Capital
Additionally, the impact of the convertible debt was determined to be anti-dilutive and excluded from the calculation of net loss per diluted share for the three-month periods ended March 31, 2016 and 2015.</t>
  </si>
  <si>
    <t>Income Taxes</t>
  </si>
  <si>
    <t>(6) Income Taxes
For the three-month periods ended March 31, 2016 and 2015, the Company recorded a $9.7 million benefit and $2.0 million benefit from income taxes, respectively based upon its estimated annual effective tax rate. The benefit for income taxes is based on federal, state and Puerto Rico income taxes, net of any tax credits. The effective income tax rates for the Company for the three-month periods ended March 31, 2016 and 2015 were 95% and 40%, respectively. The variance in the effective tax rates for the three-month period ended March 31, 2016 as compared to the three-month period ended March 31, 2015 was due primarily to the Company being able to receive a benefit in 2016 for the Federal research and development tax as a result of passed legislation making the tax credit permanent. The Company was not able to benefit from the Federal research and development credit for the three-month period ending March 31, 2015, however, the Company was able to receive the benefit for this tax credit in the effective tax rate at December 31, 2015.
The Company continues to evaluate the realizability of its deferred tax assets and liabilitie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t>
  </si>
  <si>
    <t>Fair Value Measurements</t>
  </si>
  <si>
    <t>(7) Fair Value Measurements
The following table presents information about the Company’s assets and liabilities measured at fair value on a recurring basis as of March 31, 2016 and December 31, 2015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time deposits and investments in a Treasury money market fund and the Company’s Level 2 assets consist of foreign currency options that are valued using market exchange rates which are observable and high-quality government bonds that are valued using observable market prices. The Company’s Level 3 liabilities represent acquired contingent consideration related to the acquisition of Civitas and are valued using a probability weighted discounted cash flow valuation approach. No changes in valuation techniques occurred during the three-month period ended March 31, 2016. The estimated fair values of all of our financial instruments approximate their carrying values at March 31, 2016, except for the fair value of the Company’s convertible senior notes, which was approximately $305.5 million as of March 31, 2016. The Company estimates the fair value of its notes utilizing market quotations for the debt (Level 2).
(In thousands)
Level 1
Level 2
Level 3
March 31, 2016
Assets Carried at Fair Value:
Cash equivalents
$
$
—
$
—
Foreign currency option (asset)
—
—
Liabilities Carried at Fair Value:
Acquired contingent consideration
—
—
Foreign currency option (liability)
—
—
December 31, 2015
Assets Carried at Fair Value:
Cash equivalents
$
$
$
—
Short-term investments
—
—
Liabilities Carried at Fair Value:
Acquired contingent consideration
—
—
The following table presents additional information about liabilities measured at fair value on a recurring basis and for which the Company utilizes Level 3 inputs to determine fair value.
Acquired contingent consideration
(In thousands)
Three-month period ended March 31, 2016
Three-month period ended March 31, 2015
Acquired contingent consideration:
Balance, beginning of period
$
$
Fair value change to contingent consideration (unrealized) included in the statement of operations
Balance, end of period
$
$
The Company estimates the fair value of its acquired contingent consideration using a probability weighted discounted cash flow valuation approach based on estimated future sales expected from CVT-301, a phase 3 candidate for the treatment of OFF periods of Parkinson’s disease and CVT-427, a Phase I candidate. CVT-427 is an inhaled triptan intended for acute treatment of migraine using the ARCUS delivery system. Using this approach, expected future cash flows are calculated over the expected life of the agreement, are discounted, and then exercise scenario probabilities are applied. Some of the more significant assumptions made in the valuation include (i) the estimated CVT-301 and CVT 427 revenue forecasts, (ii) probabilities of success, and (iii) discount periods and rate. The probability of achievement of revenue milestones ranged from 43.9% to 70% with milestone payment outcomes ranging from $0 to $60 million in the aggregate for CVT-301 and CVT-427. The valuation is performed quarterly. Gains and losses are included in the statement of operations. For the three-month period ended March 31, 2016, changes in the fair value of the acquired contingent consideration were due to the re-calculation of cash flows for the passage of time and updates to certain other estimated assumptions.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CVT-301 and CVT-427 and estimated discount rates, the estimated fair value could be significantly higher or lower than the fair value determined.</t>
  </si>
  <si>
    <t>Investments</t>
  </si>
  <si>
    <t>(8) Investments
The Company held no short-term available-for-sale debt securities at March 31, 2016 as compared to $200.1 million at December 31, 2015 as these investments were either sold or matured during the three-month period ended March 31, 2016 to facilitate the Biotie acquisition. As a result of the sale of certain available-for-sale debt securities, the Company recognized a gain of approximately $0.03 million in the three-month period ended March 31, 2016. The contractual maturities of available-for-sale debt securities held at December 31, 2015 were greater than 3 months but less than 1 year.
(In thousands)
Amortized Cost
Gross unrealized gains
Gross unrealized losses
Estimated fair value
March 31, 2016
U.S. Treasury bonds
$
—
$
—
$
(—
)
$
—
December 31, 2015
U.S. Treasury bonds
—
)
Short-term investments with maturities of three months or less from date of purchase have been classified as cash equivalents, and amounted to $357.7 million and $83.5 million as of March 31, 2016 and December 31, 2015, respectively.
Unrealized holding gains and losses are reported within accumulated other comprehensive (loss) (AOCI) in the statements of comprehensive income. The changes in AOCI associated with the unrealized holding (losses) on available-for-sale investments during the three-month period ended March 31, 2016, were as follows (in thousands):
(In thousands)
Net Unrealized Gains (Losses) on Marketable Securities
Balance at December 31, 2015
$
)
Other comprehensive loss before reclassifications:
—
Amounts reclassified from accumulated other comprehensive loss
Net current period other comprehensive income
Balance at March 31, 2016
$
—</t>
  </si>
  <si>
    <t>Collaborations, Alliances, and Other Agreements</t>
  </si>
  <si>
    <t>Collaborations, Alliances and Other Agreements</t>
  </si>
  <si>
    <t>(9) Collaborations, Alliances, and Other Agreements
Biogen
The Company has an exclusive collaboration and license agreement with Biogen Inc. (formerly Biogen Idec International GmbH), or Biogen, as of June 2009 to develop and commercialize Ampyra (known as Fampyra outside the U.S.) in markets outside the U.S. (the “Collaboration Agreement”). The Company also entered into a related supply agreement with Biogen (the “Supply Agreement”), pursuant to which the Company will supply Biogen with its requirements for the licensed products through the Company’s existing supply agreement with Alkermes.
Under the Collaboration Agreement, the Company received an upfront payment of $110.0 million in June 2009, and a $25 million milestone payment in August 2011. As a result of the upfront payment from Biogen, the Company also made a $7.7 million payment to Alkermes. The upfront payment from Biogen was recorded as deferred revenue and the payment to Alkermes was recorded as deferred expense. The Company is also entitled to receive additional payments of up to $10 million based on the successful achievement of future regulatory milestones and up to $365 million based on the successful achievement of future sales milestones. Due to the uncertainty surrounding the achievement of the future regulatory and sales milestones, these payments will not be recognized as revenue unless and until they are earned.
The Company recognized $2.3 million in license revenue, a portion of the $110.0 million received from Biogen, and $0.2 million in cost of license revenue, a portion of the $7.7 million paid to Alkermes, during the three-month periods ended March 31, 2016 and 2015, respectively. The Company currently estimates the recognition period to be approximately 12 years from the date of the Collaboration Agreement.
As part of its ex-U.S. license agreement, Biogen owes Acorda royalties based on ex-U.S. net sales, and milestones based on ex-U.S. regulatory approval and new indications. The Company recognized $2.5 million and $2.3 million in royalty revenue, respectively, for the three-month periods ended March 31, 2016 and 2015, related to ex-U.S. sales of Fampyra by Biogen.
Allergan/Watson
The Company has an agreement with an Allergan plc subsidiary (originally Watson Pharma, Inc.), or Allergan, to market tizanidine hydrochloride capsules, an authorized generic version of Zanaflex Capsules which was launched in February 2012. In accordance with the agreement, the Company receives a royalty based on Allergan’s gross margin, as defined by the agreement, of the authorized generic product. During the three-month periods ended March 31, 2016 and 2015, the Company recognized royalty revenue of $1.0 million and $1.8 million, respectively, related to the gross margin of the Zanaflex Capsule authorized generic. During the three-month periods ended March 31, 2016 and 2015, the Company also recognized revenue and a corresponding cost of sales of $0.6 million and $0.2 million, respectively, related to the purchase and sale of the related Zanaflex Capsule authorized generic product to Allergan, which is recorded in net product revenues and cost of sales.</t>
  </si>
  <si>
    <t>Commitments and Contingencies</t>
  </si>
  <si>
    <t>(10) Commitments and Contingencies
A summary of the Company’s commitments and contingencies was included in the Company’s Annual Report on Form 10-K for the year ended December 31, 2015. The Company’s long-term contractual obligations include commitments and estimated purchase obligations entered into in the normal course of business.
The Company is currently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While it is not possible to determine the outcome of these matters the Company believes that the resolution of all such matters will not have a material adverse effect on its consolidated financial position or liquidity, but could possibly be material to the Company’s consolidated results of operations in any one accounting period. Litigation expenses are expensed as incurred.</t>
  </si>
  <si>
    <t>Summary of Significant Accounting Policies (Policie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 following subsequent events required disclosure in these financial statements.
Biotie acquisition
On April 18, 2016, the Company closed a tender offer for all of the outstanding capital stock of Biotie Therapies Corp. (“Biotie”), a Finland based company, pursuant to which the Company acquired approximately 93% of the fully diluted capital stock of Biotie (See Note 3). On May 4, 2016, the Company acquired another approximately 4% of Biotie’s fully diluted capital stock pursuant to a subsequent public offer to Biotie stockholders that did not tender their shares in the initial tender offer. The Company funded the initial and subsequent tender offers with approximately $357 million of existing cash on hand. As a result of funding the tender offer, the Company’s cash balance has decreased as compared to the cash balance reported at March 31, 2016.
The Company will account for the transaction as a business combination following the acquisition method of accounting in accordance with ASC 805, Business Combinations . The preparation of the closing financial statements for Biotie is currently underway and the Company will perform valuation procedures to determine the fair value of the assets acquired and liabilities assumed upon completion of the closing financial statements. Therefore, the information necessary to determine the fair value of assets acquired and liabilities assumed is not available as of the date of these financial statements. The Company incurred approximately $7.2 million in acquisition related expenses that are reflected in selling, general and administrative expenses for the three-month period ended March 31, 2016. With the exception of the acquisition related expenses incurred, the acquisition of Biotie did not impact the Company’s unaudited consolidated financial statements for the three-month periods ended March 31, 2016 and 2015.</t>
  </si>
  <si>
    <t>Recent Accounting Pronouncements</t>
  </si>
  <si>
    <t>Recently Issued / Adopted Accounting Pronouncements
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4-15 is effective for fiscal years and interim periods therein beginning after December 15, 2015, with early adoption permitted. The Company adopted this guidance retrospectively effective in the three-month period ended March 31, 2016. The impact of the adoption of this guidance on the Company’s consolidated balance sheet as of December 31, 2015 was a reclassification of approximately $5.0 million representing the unamortized balance of debt issuance costs as of December 31, 2015 from Other Assets to the Convertible Senior Notes liability.
Balance at December 31, 2015
(In thousands)
Revised Reporting
As Previously Reported
Other assets
$
$
Convertible notes payable — due 2021
$
)
$
)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is currently evaluating the new guidance to determine the impact it may have on its financial statements.</t>
  </si>
  <si>
    <t>Summary of Significant Accounting Policies (Tables)</t>
  </si>
  <si>
    <t>Schedule of new accounting pronouncement</t>
  </si>
  <si>
    <t>Balance at December 31, 2015
(In thousands)
Revised Reporting
As Previously Reported
Other assets
$
$
Convertible notes payable — due 2021
$
)
$
)</t>
  </si>
  <si>
    <t>Share-based Compensation (Tables)</t>
  </si>
  <si>
    <t>Schedule of share-based compensation expense</t>
  </si>
  <si>
    <t>For the three-month
period ended March 31,
(In millions)
2016
2015
Research and development
$
$
Selling, general and administrative
Total
$
$</t>
  </si>
  <si>
    <t>Schedule of stock option activity</t>
  </si>
  <si>
    <t>Number of Shares (In thousands)
Weighted Average Exercise Price
Weighted Average Remaining Contractual Term
Intrinsic Value (In thousands)
Balance at January 1, 2016
$
Granted
Cancelled
)
Exercised
)
Balance at March 31, 2016
$
$
Vested and expected to vest at March 31, 2016
$
$
Vested and exercisable at March 31, 2016
$
$</t>
  </si>
  <si>
    <t>Schedule of restricted stock activity</t>
  </si>
  <si>
    <t>(In thousands)
Restricted Stock
Number of Shares
Nonvested at January 1, 2016
Granted
Vested
)
Forfeited
)
Nonvested at March 31, 2016</t>
  </si>
  <si>
    <t>Earnings Per Share (Tables)</t>
  </si>
  <si>
    <t>Schedule of computation of basic and diluted earnings per share</t>
  </si>
  <si>
    <t>(In thousands, except per share data)
Three-month period ended March 31, 2016
Three-month period ended March 31, 2015
Basic and diluted
Net loss
$
)
$
)
Weighted average common shares outstanding used in computing net loss per share—basic
Plus: net effect of dilutive stock options and restricted common shares
—
—
Weighted average common shares outstanding used in computing net loss per share—diluted
Net loss per share—basic
$
)
$
)
Net loss per share—diluted
$
)
$
)</t>
  </si>
  <si>
    <t>Schedule of antidilutive securities excluded from calculation of net [(loss) income] per diluted share</t>
  </si>
  <si>
    <t>(In thousands)
Three-month period ended March 31, 2016
Three-month period ended March 31, 2015
Denominator
Stock options and restricted common shares
Convertible note — Saints Capital</t>
  </si>
  <si>
    <t>Fair Value Measurements (Tables)</t>
  </si>
  <si>
    <t>Schedule of assets and liabilities measured at fair value on a recurring basis</t>
  </si>
  <si>
    <t>(In thousands)
Level 1
Level 2
Level 3
March 31, 2016
Assets Carried at Fair Value:
Cash equivalents
$
$
—
$
—
Foreign currency option (asset)
—
—
Liabilities Carried at Fair Value:
Acquired contingent consideration
—
—
Foreign currency option (liability)
—
—
December 31, 2015
Assets Carried at Fair Value:
Cash equivalents
$
$
$
—
Short-term investments
—
—
Liabilities Carried at Fair Value:
Acquired contingent consideration
—
—</t>
  </si>
  <si>
    <t>Contingent liability</t>
  </si>
  <si>
    <t>Schedule of contingent liabilities</t>
  </si>
  <si>
    <t>(In thousands)
Three-month period ended March 31, 2016
Three-month period ended March 31, 2015
Acquired contingent consideration:
Balance, beginning of period
$
$
Fair value change to contingent consideration (unrealized) included in the statement of operations
Balance, end of period
$
$</t>
  </si>
  <si>
    <t>Investments (Tables)</t>
  </si>
  <si>
    <t>Schedule of available-for-sale securities</t>
  </si>
  <si>
    <t>(In thousands)
Amortized Cost
Gross unrealized gains
Gross unrealized losses
Estimated fair value
March 31, 2016
U.S. Treasury bonds
$
—
$
—
$
(—
)
$
—
December 31, 2015
U.S. Treasury bonds
—
)</t>
  </si>
  <si>
    <t>Schedule of changes in accumulated other comprehensive (loss) income</t>
  </si>
  <si>
    <t>(In thousands)
Net Unrealized Gains (Losses) on Marketable Securities
Balance at December 31, 2015
$
)
Other comprehensive loss before reclassifications:
—
Amounts reclassified from accumulated other comprehensive loss
Net current period other comprehensive income
Balance at March 31, 2016
$
—</t>
  </si>
  <si>
    <t>Summary of Significant Accounting Policies - Policies 1 (Details) - Biotie Therapies Corp. - USD ($) $ in Millions</t>
  </si>
  <si>
    <t>Apr. 18, 2016</t>
  </si>
  <si>
    <t>Jan. 31, 2016</t>
  </si>
  <si>
    <t>May. 04, 2016</t>
  </si>
  <si>
    <t>Biotie acquisition</t>
  </si>
  <si>
    <t>Acquisition transaction funded</t>
  </si>
  <si>
    <t>Acquisition related expense</t>
  </si>
  <si>
    <t>Voting interest acquired</t>
  </si>
  <si>
    <t>93.00%</t>
  </si>
  <si>
    <t>4.00%</t>
  </si>
  <si>
    <t>Summary of Significant Accounting Policies - Policies 2 (Details) - USD ($) $ in Thousands</t>
  </si>
  <si>
    <t>Accounting Standards Update 2015-03 | Other Noncurrent Assets</t>
  </si>
  <si>
    <t>Unamortized debt issuance cost</t>
  </si>
  <si>
    <t>Accounting Standards Update 2015-03 | Convertible senior notes (due 2021)</t>
  </si>
  <si>
    <t>As Previously Reported</t>
  </si>
  <si>
    <t>Acquisitions - Biotie Therapies Corp (Details) $ in Thousands, € in Millions</t>
  </si>
  <si>
    <t>Apr. 18, 2016USD ($)</t>
  </si>
  <si>
    <t>Jan. 31, 2016USD ($)</t>
  </si>
  <si>
    <t>Mar. 31, 2016USD ($)itemshares</t>
  </si>
  <si>
    <t>Dec. 31, 2016</t>
  </si>
  <si>
    <t>Jun. 30, 2016USD ($)</t>
  </si>
  <si>
    <t>May. 02, 2016USD ($)</t>
  </si>
  <si>
    <t>Mar. 31, 2016EUR (€)</t>
  </si>
  <si>
    <t>Mar. 31, 2016USD ($)</t>
  </si>
  <si>
    <t>Notional value of foreign currency option</t>
  </si>
  <si>
    <t>Average exchange rate</t>
  </si>
  <si>
    <t>Number of trading days considered for average exchange rate</t>
  </si>
  <si>
    <t>5 days</t>
  </si>
  <si>
    <t>Unrealized gain on options</t>
  </si>
  <si>
    <t>Other current liabilities</t>
  </si>
  <si>
    <t>Asset-based credit facility | JPMorgan Chase, N.A. | Forecast</t>
  </si>
  <si>
    <t>Credit facility, maximum borrowing capacity</t>
  </si>
  <si>
    <t>Private placement</t>
  </si>
  <si>
    <t>Number of financing transactions announced | item</t>
  </si>
  <si>
    <t>Number of common shares issued under private placement | shares</t>
  </si>
  <si>
    <t>Proceeds from private placement</t>
  </si>
  <si>
    <t>Discounts and commissions paid</t>
  </si>
  <si>
    <t>Biotie Therapies Corp.</t>
  </si>
  <si>
    <t>Aggregate equity purchase price</t>
  </si>
  <si>
    <t>Biotie Therapies Corp. | Forecast</t>
  </si>
  <si>
    <t>100.00%</t>
  </si>
  <si>
    <t>Biotie Therapies Corp. | Subsequent Events</t>
  </si>
  <si>
    <t>Total ownership percentage</t>
  </si>
  <si>
    <t>97.00%</t>
  </si>
  <si>
    <t>Share Based Compensation (Details) - USD ($) $ / shares in Units, shares in Thousands, $ in Millions</t>
  </si>
  <si>
    <t>Share based compensation disclosure</t>
  </si>
  <si>
    <t>Share-based compensation expense recognized</t>
  </si>
  <si>
    <t>Restricted Stock</t>
  </si>
  <si>
    <t>Aggregate restricted stock granted (in shares)</t>
  </si>
  <si>
    <t>Stock Options and Restricted Stock Awards</t>
  </si>
  <si>
    <t>Weighted average fair value of options granted (in dollars per share)</t>
  </si>
  <si>
    <t>Research and development.</t>
  </si>
  <si>
    <t>Selling, general, and administrative</t>
  </si>
  <si>
    <t>Share Based Compensation (Details 2) $ / shares in Units, shares in Thousands, $ in Thousands</t>
  </si>
  <si>
    <t>Mar. 31, 2016USD ($)$ / sharesshares</t>
  </si>
  <si>
    <t>Share based compensation, other disclosures</t>
  </si>
  <si>
    <t>Total unrecognized compensation costs related to unvested stock options and restricted stock awards that the company expects to recognize | $</t>
  </si>
  <si>
    <t>Weighted average period</t>
  </si>
  <si>
    <t>2 years 6 months</t>
  </si>
  <si>
    <t>Stock Options</t>
  </si>
  <si>
    <t>Stock Option Activity</t>
  </si>
  <si>
    <t>Beginning balance (in shares)</t>
  </si>
  <si>
    <t>Granted (in shares)</t>
  </si>
  <si>
    <t>Cancell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 | $ / shares</t>
  </si>
  <si>
    <t>Granted (in dollars per share) | $ / shares</t>
  </si>
  <si>
    <t>Cancell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6 years 8 months 12 days</t>
  </si>
  <si>
    <t>Vested and expected to vest at the end of the period</t>
  </si>
  <si>
    <t>Vested and exercisable at the end of the period</t>
  </si>
  <si>
    <t>5 years 6 months</t>
  </si>
  <si>
    <t>Intrinsic Value</t>
  </si>
  <si>
    <t>Balance at the end of the period | $</t>
  </si>
  <si>
    <t>Vested and expected to vest at the end of the period | $</t>
  </si>
  <si>
    <t>Vested and exercisable at the end of the period | $</t>
  </si>
  <si>
    <t>Restricted Stock Activity</t>
  </si>
  <si>
    <t>Nonvested at the beginning of the period (in shares)</t>
  </si>
  <si>
    <t>Vested (in shares)</t>
  </si>
  <si>
    <t>Forfeited (in shares)</t>
  </si>
  <si>
    <t>Nonvested at the end of the period (in shares)</t>
  </si>
  <si>
    <t>Earnings Per Share - EPS (Details) - USD ($) $ / shares in Units, shares in Thousands, $ in Thousands</t>
  </si>
  <si>
    <t>Basic and diluted</t>
  </si>
  <si>
    <t>Weighted average common shares outstanding used in computing net loss per share-diluted</t>
  </si>
  <si>
    <t>Earnings Per Share - Amounts not included (Details) - USD ($) $ in Millions</t>
  </si>
  <si>
    <t>Stock options and restricted common shares</t>
  </si>
  <si>
    <t>Antidilutive Securities</t>
  </si>
  <si>
    <t>Anti-dilutive securities excluded from computation of earnings per share (in shares)</t>
  </si>
  <si>
    <t>Convertible note</t>
  </si>
  <si>
    <t>Number of common shares issued under private placement</t>
  </si>
  <si>
    <t>Income Taxes (Details) - USD ($) $ in Thousands</t>
  </si>
  <si>
    <t>Reconciliation of statutory federal income tax rate to effective income tax rate</t>
  </si>
  <si>
    <t>Income tax provision/benefit</t>
  </si>
  <si>
    <t>Effective income tax rate (as a percent)</t>
  </si>
  <si>
    <t>95.00%</t>
  </si>
  <si>
    <t>40.00%</t>
  </si>
  <si>
    <t>Fair Value Measurements - Recurring (Details) - USD ($) $ in Thousands</t>
  </si>
  <si>
    <t>Assets Carried at Fair Value:</t>
  </si>
  <si>
    <t>Liabilities Carried at Fair Value:</t>
  </si>
  <si>
    <t>Convertible senior notes</t>
  </si>
  <si>
    <t>Recurring basis | Level 1</t>
  </si>
  <si>
    <t>Cash equivalents</t>
  </si>
  <si>
    <t>Recurring basis | Level 2</t>
  </si>
  <si>
    <t>Recurring basis | Level 2 | Foreign currency option</t>
  </si>
  <si>
    <t>Foreign currency option (asset)</t>
  </si>
  <si>
    <t>Foreign currency option (liability)</t>
  </si>
  <si>
    <t>Recurring basis | Level 3 | Contingent liability</t>
  </si>
  <si>
    <t>Fair Value Measurements - Level 3 (Details) - USD ($) $ in Thousands</t>
  </si>
  <si>
    <t>Assets and liabilities measured at fair value on a recurring basis utilizing Level 3 inputs</t>
  </si>
  <si>
    <t>Balance, beginning of period</t>
  </si>
  <si>
    <t>Fair value change to contingent consideration (unrealized) included in the statement of operations</t>
  </si>
  <si>
    <t>Balance, end of period</t>
  </si>
  <si>
    <t>Milestone payment, minimum (as a percent)</t>
  </si>
  <si>
    <t>43.90%</t>
  </si>
  <si>
    <t>Milestone payment, maximum (as a percent)</t>
  </si>
  <si>
    <t>70.00%</t>
  </si>
  <si>
    <t>Milestone payment, minimum</t>
  </si>
  <si>
    <t>Milestone payment, maximum</t>
  </si>
  <si>
    <t>Investments - Available-for-sale (Details) - USD ($) $ in Thousands</t>
  </si>
  <si>
    <t>12 Months Ended</t>
  </si>
  <si>
    <t>Short-term available-for-sale debt securities</t>
  </si>
  <si>
    <t>Gain from sale of available for sale securities</t>
  </si>
  <si>
    <t>Short-term investments classified as cash and cash equivalents</t>
  </si>
  <si>
    <t>Minimum</t>
  </si>
  <si>
    <t>Short-term investments maturity term</t>
  </si>
  <si>
    <t>3 months</t>
  </si>
  <si>
    <t>Maximum</t>
  </si>
  <si>
    <t>1 year</t>
  </si>
  <si>
    <t>US Treasury bonds</t>
  </si>
  <si>
    <t>Amortized Cost</t>
  </si>
  <si>
    <t>Gross unrealized losses</t>
  </si>
  <si>
    <t>Estimated fair value</t>
  </si>
  <si>
    <t>Investments - AOCI (Details) - USD ($) $ in Thousands</t>
  </si>
  <si>
    <t>Changes in accumulated other comprehensive (loss) income</t>
  </si>
  <si>
    <t>Balance at the beginning of the period</t>
  </si>
  <si>
    <t>Net current period other comprehensive income</t>
  </si>
  <si>
    <t>Net Unrealized Gains (Losses) on Marketable Securities</t>
  </si>
  <si>
    <t>Collaborations, Alliances, and Other Agreements (Details) - USD ($) $ in Thousands</t>
  </si>
  <si>
    <t>Jun. 30, 2009</t>
  </si>
  <si>
    <t>Aug. 31, 2011</t>
  </si>
  <si>
    <t>Collaboration agreement</t>
  </si>
  <si>
    <t>Revenue recognized</t>
  </si>
  <si>
    <t>Biogen Inc</t>
  </si>
  <si>
    <t>Amortized license revenue</t>
  </si>
  <si>
    <t>Additional payments based on the successful achievement of future regulatory or sales milestones</t>
  </si>
  <si>
    <t>Current estimate of license revenue recognition period</t>
  </si>
  <si>
    <t>12 years</t>
  </si>
  <si>
    <t>Biogen Inc | Maximum</t>
  </si>
  <si>
    <t>Biogen Inc | Maximum | Up to and including $30.0 million</t>
  </si>
  <si>
    <t>Alkermes License Agreement</t>
  </si>
  <si>
    <t>Cost of license</t>
  </si>
  <si>
    <t>Cost of license payable</t>
  </si>
  <si>
    <t>Allergan/Watson | Zanaflex Capsul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0884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46067276</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1</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47</v>
      </c>
    </row>
    <row r="4" spans="1:2">
      <c t="s" r="A4" s="4">
        <v>167</v>
      </c>
      <c t="s" r="B4" s="4">
        <v>168</v>
      </c>
    </row>
    <row r="5" spans="1:2">
      <c t="s" r="A5" s="4">
        <v>169</v>
      </c>
      <c t="s" r="B5"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47</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174</v>
      </c>
      <c t="s" r="B1" s="2">
        <v>1</v>
      </c>
    </row>
    <row r="2" spans="1:2">
      <c t="s" r="B2" s="2">
        <v>2</v>
      </c>
    </row>
    <row r="3" spans="1:2">
      <c t="s" r="A3" s="3">
        <v>151</v>
      </c>
    </row>
    <row r="4" spans="1:2">
      <c t="s" r="A4" s="4">
        <v>175</v>
      </c>
      <c t="s" r="B4" s="4">
        <v>176</v>
      </c>
    </row>
    <row r="5" spans="1:2">
      <c t="s" r="A5" s="4">
        <v>177</v>
      </c>
      <c t="s" r="B5" s="4">
        <v>178</v>
      </c>
    </row>
    <row r="6" spans="1:2">
      <c t="s" r="A6" s="4">
        <v>179</v>
      </c>
      <c t="s" r="B6"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1414</v>
      </c>
      <c t="n" r="C3" s="7">
        <v>153204</v>
      </c>
    </row>
    <row r="4" spans="1:3">
      <c t="s" r="A4" s="4">
        <v>28</v>
      </c>
      <c t="n" r="B4" s="6">
        <v>190</v>
      </c>
      <c t="n" r="C4" s="6">
        <v>6032</v>
      </c>
    </row>
    <row r="5" spans="1:3">
      <c t="s" r="A5" s="4">
        <v>29</v>
      </c>
      <c t="n" r="C5" s="6">
        <v>200101</v>
      </c>
    </row>
    <row r="6" spans="1:3">
      <c t="s" r="A6" s="4">
        <v>30</v>
      </c>
      <c t="n" r="B6" s="6">
        <v>41623</v>
      </c>
      <c t="n" r="C6" s="6">
        <v>31466</v>
      </c>
    </row>
    <row r="7" spans="1:3">
      <c t="s" r="A7" s="4">
        <v>31</v>
      </c>
      <c t="n" r="B7" s="6">
        <v>14312</v>
      </c>
      <c t="n" r="C7" s="6">
        <v>16079</v>
      </c>
    </row>
    <row r="8" spans="1:3">
      <c t="s" r="A8" s="4">
        <v>32</v>
      </c>
      <c t="n" r="B8" s="6">
        <v>39667</v>
      </c>
      <c t="n" r="C8" s="6">
        <v>36476</v>
      </c>
    </row>
    <row r="9" spans="1:3">
      <c t="s" r="A9" s="4">
        <v>33</v>
      </c>
      <c t="n" r="B9" s="6">
        <v>17075</v>
      </c>
      <c t="n" r="C9" s="6">
        <v>7959</v>
      </c>
    </row>
    <row r="10" spans="1:3">
      <c t="s" r="A10" s="4">
        <v>34</v>
      </c>
      <c t="n" r="B10" s="6">
        <v>544281</v>
      </c>
      <c t="n" r="C10" s="6">
        <v>451317</v>
      </c>
    </row>
    <row r="11" spans="1:3">
      <c t="s" r="A11" s="4">
        <v>35</v>
      </c>
      <c t="n" r="B11" s="6">
        <v>38027</v>
      </c>
      <c t="n" r="C11" s="6">
        <v>40204</v>
      </c>
    </row>
    <row r="12" spans="1:3">
      <c t="s" r="A12" s="4">
        <v>36</v>
      </c>
      <c t="n" r="B12" s="6">
        <v>183636</v>
      </c>
      <c t="n" r="C12" s="6">
        <v>183636</v>
      </c>
    </row>
    <row r="13" spans="1:3">
      <c t="s" r="A13" s="4">
        <v>37</v>
      </c>
      <c t="n" r="B13" s="6">
        <v>12273</v>
      </c>
      <c t="n" r="C13" s="6">
        <v>2128</v>
      </c>
    </row>
    <row r="14" spans="1:3">
      <c t="s" r="A14" s="4">
        <v>38</v>
      </c>
      <c t="n" r="B14" s="6">
        <v>430491</v>
      </c>
      <c t="n" r="C14" s="6">
        <v>430856</v>
      </c>
    </row>
    <row r="15" spans="1:3">
      <c t="s" r="A15" s="4">
        <v>39</v>
      </c>
      <c t="n" r="B15" s="6">
        <v>2747</v>
      </c>
      <c t="n" r="C15" s="6">
        <v>2906</v>
      </c>
    </row>
    <row r="16" spans="1:3">
      <c t="s" r="A16" s="4">
        <v>40</v>
      </c>
      <c t="n" r="B16" s="6">
        <v>239</v>
      </c>
      <c t="n" r="C16" s="6">
        <v>247</v>
      </c>
    </row>
    <row r="17" spans="1:3">
      <c t="s" r="A17" s="4">
        <v>41</v>
      </c>
      <c t="n" r="B17" s="6">
        <v>1211694</v>
      </c>
      <c t="n" r="C17" s="6">
        <v>1111294</v>
      </c>
    </row>
    <row r="18" spans="1:3">
      <c t="s" r="A18" s="3">
        <v>42</v>
      </c>
    </row>
    <row r="19" spans="1:3">
      <c t="s" r="A19" s="4">
        <v>43</v>
      </c>
      <c t="n" r="B19" s="6">
        <v>21355</v>
      </c>
      <c t="n" r="C19" s="6">
        <v>14233</v>
      </c>
    </row>
    <row r="20" spans="1:3">
      <c t="s" r="A20" s="4">
        <v>44</v>
      </c>
      <c t="n" r="B20" s="6">
        <v>73475</v>
      </c>
      <c t="n" r="C20" s="6">
        <v>66133</v>
      </c>
    </row>
    <row r="21" spans="1:3">
      <c t="s" r="A21" s="4">
        <v>45</v>
      </c>
      <c t="n" r="B21" s="6">
        <v>9057</v>
      </c>
      <c t="n" r="C21" s="6">
        <v>9057</v>
      </c>
    </row>
    <row r="22" spans="1:3">
      <c t="s" r="A22" s="4">
        <v>46</v>
      </c>
      <c t="n" r="C22" s="6">
        <v>25</v>
      </c>
    </row>
    <row r="23" spans="1:3">
      <c t="s" r="A23" s="4">
        <v>47</v>
      </c>
      <c t="n" r="B23" s="6">
        <v>1117</v>
      </c>
      <c t="n" r="C23" s="6">
        <v>1144</v>
      </c>
    </row>
    <row r="24" spans="1:3">
      <c t="s" r="A24" s="4">
        <v>48</v>
      </c>
      <c t="n" r="B24" s="6">
        <v>105004</v>
      </c>
      <c t="n" r="C24" s="6">
        <v>90592</v>
      </c>
    </row>
    <row r="25" spans="1:3">
      <c t="s" r="A25" s="4">
        <v>49</v>
      </c>
      <c t="n" r="B25" s="6">
        <v>292624</v>
      </c>
      <c t="n" r="C25" s="6">
        <v>290420</v>
      </c>
    </row>
    <row r="26" spans="1:3">
      <c t="s" r="A26" s="4">
        <v>50</v>
      </c>
      <c t="n" r="B26" s="6">
        <v>69700</v>
      </c>
      <c t="n" r="C26" s="6">
        <v>63500</v>
      </c>
    </row>
    <row r="27" spans="1:3">
      <c t="s" r="A27" s="4">
        <v>51</v>
      </c>
      <c t="n" r="B27" s="6">
        <v>39249</v>
      </c>
      <c t="n" r="C27" s="6">
        <v>41513</v>
      </c>
    </row>
    <row r="28" spans="1:3">
      <c t="s" r="A28" s="4">
        <v>52</v>
      </c>
      <c t="n" r="C28" s="6">
        <v>1107</v>
      </c>
    </row>
    <row r="29" spans="1:3">
      <c t="s" r="A29" s="4">
        <v>53</v>
      </c>
      <c t="n" r="B29" s="6">
        <v>12146</v>
      </c>
      <c t="n" r="C29" s="6">
        <v>12146</v>
      </c>
    </row>
    <row r="30" spans="1:3">
      <c t="s" r="A30" s="4">
        <v>54</v>
      </c>
      <c t="n" r="B30" s="7">
        <v>8959</v>
      </c>
      <c t="n" r="C30" s="7">
        <v>8991</v>
      </c>
    </row>
    <row r="31" spans="1:3">
      <c t="s" r="A31" s="4">
        <v>55</v>
      </c>
      <c t="s" r="B31" s="4">
        <v>56</v>
      </c>
      <c t="s" r="C31" s="4">
        <v>56</v>
      </c>
    </row>
    <row r="32" spans="1:3">
      <c t="s" r="A32" s="3">
        <v>57</v>
      </c>
    </row>
    <row r="33" spans="1:3">
      <c t="s" r="A33" s="4">
        <v>58</v>
      </c>
      <c t="n" r="B33" s="7">
        <v>46</v>
      </c>
      <c t="n" r="C33" s="7">
        <v>43</v>
      </c>
    </row>
    <row r="34" spans="1:3">
      <c t="s" r="A34" s="4">
        <v>59</v>
      </c>
      <c t="n" r="B34" s="6">
        <v>-329</v>
      </c>
      <c t="n" r="C34" s="6">
        <v>-329</v>
      </c>
    </row>
    <row r="35" spans="1:3">
      <c t="s" r="A35" s="4">
        <v>60</v>
      </c>
      <c t="n" r="B35" s="6">
        <v>894167</v>
      </c>
      <c t="n" r="C35" s="6">
        <v>812782</v>
      </c>
    </row>
    <row r="36" spans="1:3">
      <c t="s" r="A36" s="4">
        <v>61</v>
      </c>
      <c t="n" r="B36" s="6">
        <v>-209872</v>
      </c>
      <c t="n" r="C36" s="6">
        <v>-209352</v>
      </c>
    </row>
    <row r="37" spans="1:3">
      <c t="s" r="A37" s="4">
        <v>62</v>
      </c>
      <c t="n" r="C37" s="6">
        <v>-119</v>
      </c>
    </row>
    <row r="38" spans="1:3">
      <c t="s" r="A38" s="4">
        <v>63</v>
      </c>
      <c t="n" r="B38" s="6">
        <v>684012</v>
      </c>
      <c t="n" r="C38" s="6">
        <v>603025</v>
      </c>
    </row>
    <row r="39" spans="1:3">
      <c t="s" r="A39" s="4">
        <v>64</v>
      </c>
      <c t="n" r="B39" s="7">
        <v>1211694</v>
      </c>
      <c t="n" r="C39" s="7">
        <v>1111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53</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86</v>
      </c>
      <c t="s" r="B1" s="2">
        <v>1</v>
      </c>
    </row>
    <row r="2" spans="1:2">
      <c t="s" r="B2" s="2">
        <v>2</v>
      </c>
    </row>
    <row r="3" spans="1:2">
      <c t="s" r="A3" s="4">
        <v>187</v>
      </c>
      <c t="s" r="B3" s="4">
        <v>188</v>
      </c>
    </row>
    <row r="4" spans="1:2">
      <c t="s" r="A4" s="4">
        <v>189</v>
      </c>
    </row>
    <row r="5" spans="1:2">
      <c t="s" r="A5" s="4">
        <v>190</v>
      </c>
      <c t="s" r="B5"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92</v>
      </c>
      <c t="s" r="B1" s="2">
        <v>1</v>
      </c>
    </row>
    <row r="2" spans="1:2">
      <c t="s" r="B2" s="2">
        <v>2</v>
      </c>
    </row>
    <row r="3" spans="1:2">
      <c t="s" r="A3" s="3">
        <v>159</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97</v>
      </c>
      <c t="s" r="B1" s="2">
        <v>198</v>
      </c>
      <c t="s" r="C1" s="2">
        <v>199</v>
      </c>
      <c t="s" r="D1" s="2">
        <v>2</v>
      </c>
      <c t="s" r="E1" s="2">
        <v>200</v>
      </c>
    </row>
    <row r="2" spans="1:5">
      <c t="s" r="A2" s="3">
        <v>201</v>
      </c>
    </row>
    <row r="3" spans="1:5">
      <c t="s" r="A3" s="4">
        <v>202</v>
      </c>
      <c t="n" r="B3" s="7">
        <v>357</v>
      </c>
      <c t="n" r="C3" s="7">
        <v>363</v>
      </c>
    </row>
    <row r="4" spans="1:5">
      <c t="s" r="A4" s="4">
        <v>203</v>
      </c>
      <c t="n" r="D4" s="10">
        <v>7.2</v>
      </c>
    </row>
    <row r="5" spans="1:5">
      <c t="s" r="A5" s="4">
        <v>167</v>
      </c>
    </row>
    <row r="6" spans="1:5">
      <c t="s" r="A6" s="3">
        <v>201</v>
      </c>
    </row>
    <row r="7" spans="1:5">
      <c t="s" r="A7" s="4">
        <v>204</v>
      </c>
      <c t="s" r="B7" s="4">
        <v>205</v>
      </c>
      <c t="s" r="E7" s="4">
        <v>2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v>
      </c>
      <c t="s" r="B1" s="2">
        <v>2</v>
      </c>
      <c t="s" r="C1" s="2">
        <v>25</v>
      </c>
    </row>
    <row r="2" spans="1:3">
      <c t="s" r="A2" s="3">
        <v>169</v>
      </c>
    </row>
    <row r="3" spans="1:3">
      <c t="s" r="A3" s="4">
        <v>40</v>
      </c>
      <c t="n" r="B3" s="7">
        <v>239</v>
      </c>
      <c t="n" r="C3" s="7">
        <v>247</v>
      </c>
    </row>
    <row r="4" spans="1:3">
      <c t="s" r="A4" s="4">
        <v>49</v>
      </c>
      <c t="n" r="B4" s="7">
        <v>-292624</v>
      </c>
      <c t="n" r="C4" s="6">
        <v>-290420</v>
      </c>
    </row>
    <row r="5" spans="1:3">
      <c t="s" r="A5" s="4">
        <v>208</v>
      </c>
    </row>
    <row r="6" spans="1:3">
      <c t="s" r="A6" s="3">
        <v>169</v>
      </c>
    </row>
    <row r="7" spans="1:3">
      <c t="s" r="A7" s="4">
        <v>209</v>
      </c>
      <c t="n" r="C7" s="6">
        <v>-5000</v>
      </c>
    </row>
    <row r="8" spans="1:3">
      <c t="s" r="A8" s="4">
        <v>210</v>
      </c>
    </row>
    <row r="9" spans="1:3">
      <c t="s" r="A9" s="3">
        <v>169</v>
      </c>
    </row>
    <row r="10" spans="1:3">
      <c t="s" r="A10" s="4">
        <v>209</v>
      </c>
      <c t="n" r="C10" s="6">
        <v>5000</v>
      </c>
    </row>
    <row r="11" spans="1:3">
      <c t="s" r="A11" s="4">
        <v>211</v>
      </c>
    </row>
    <row r="12" spans="1:3">
      <c t="s" r="A12" s="3">
        <v>169</v>
      </c>
    </row>
    <row r="13" spans="1:3">
      <c t="s" r="A13" s="4">
        <v>40</v>
      </c>
      <c t="n" r="C13" s="6">
        <v>5296</v>
      </c>
    </row>
    <row r="14" spans="1:3">
      <c t="s" r="A14" s="4">
        <v>49</v>
      </c>
      <c t="n" r="C14" s="7">
        <v>-2954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1"/>
    <col customWidth="1" max="5" min="5" width="14"/>
    <col customWidth="1" max="6" min="6" width="21"/>
    <col customWidth="1" max="7" min="7" width="14"/>
    <col customWidth="1" max="8" min="8" width="21"/>
    <col customWidth="1" max="9" min="9" width="21"/>
    <col customWidth="1" max="10" min="10" width="21"/>
  </cols>
  <sheetData>
    <row r="1" spans="1:10">
      <c t="s" r="A1" s="1">
        <v>212</v>
      </c>
      <c t="s" r="B1" s="2">
        <v>213</v>
      </c>
      <c t="s" r="C1" s="2">
        <v>214</v>
      </c>
      <c t="s" r="D1" s="2">
        <v>215</v>
      </c>
      <c t="s" r="E1" s="2">
        <v>216</v>
      </c>
      <c t="s" r="F1" s="2">
        <v>217</v>
      </c>
      <c t="s" r="G1" s="2">
        <v>200</v>
      </c>
      <c t="s" r="H1" s="2">
        <v>218</v>
      </c>
      <c t="s" r="I1" s="2">
        <v>219</v>
      </c>
      <c t="s" r="J1" s="2">
        <v>220</v>
      </c>
    </row>
    <row r="2" spans="1:10">
      <c t="s" r="A2" s="4">
        <v>221</v>
      </c>
      <c t="n" r="I2" s="11">
        <v>334</v>
      </c>
      <c t="n" r="J2" s="7">
        <v>363000</v>
      </c>
    </row>
    <row r="3" spans="1:10">
      <c t="s" r="A3" s="4">
        <v>222</v>
      </c>
      <c t="n" r="I3" s="12">
        <v>1.0864</v>
      </c>
      <c t="n" r="J3" s="12">
        <v>1.0864</v>
      </c>
    </row>
    <row r="4" spans="1:10">
      <c t="s" r="A4" s="4">
        <v>223</v>
      </c>
      <c t="s" r="D4" s="4">
        <v>224</v>
      </c>
    </row>
    <row r="5" spans="1:10">
      <c t="s" r="A5" s="4">
        <v>225</v>
      </c>
      <c t="n" r="D5" s="7">
        <v>10300</v>
      </c>
    </row>
    <row r="6" spans="1:10">
      <c t="s" r="A6" s="4">
        <v>167</v>
      </c>
    </row>
    <row r="7" spans="1:10">
      <c t="s" r="A7" s="4">
        <v>221</v>
      </c>
      <c t="n" r="H7" s="7">
        <v>0</v>
      </c>
    </row>
    <row r="8" spans="1:10">
      <c t="s" r="A8" s="4">
        <v>33</v>
      </c>
    </row>
    <row r="9" spans="1:10">
      <c t="s" r="A9" s="4">
        <v>225</v>
      </c>
      <c t="n" r="D9" s="6">
        <v>11600</v>
      </c>
    </row>
    <row r="10" spans="1:10">
      <c t="s" r="A10" s="4">
        <v>226</v>
      </c>
    </row>
    <row r="11" spans="1:10">
      <c t="s" r="A11" s="4">
        <v>225</v>
      </c>
      <c t="n" r="D11" s="7">
        <v>1300</v>
      </c>
    </row>
    <row r="12" spans="1:10">
      <c t="s" r="A12" s="4">
        <v>227</v>
      </c>
    </row>
    <row r="13" spans="1:10">
      <c t="s" r="A13" s="4">
        <v>228</v>
      </c>
      <c t="n" r="F13" s="7">
        <v>60000</v>
      </c>
    </row>
    <row r="14" spans="1:10">
      <c t="s" r="A14" s="4">
        <v>229</v>
      </c>
    </row>
    <row r="15" spans="1:10">
      <c t="s" r="A15" s="4">
        <v>230</v>
      </c>
      <c t="n" r="D15" s="6">
        <v>2</v>
      </c>
    </row>
    <row r="16" spans="1:10">
      <c t="s" r="A16" s="4">
        <v>231</v>
      </c>
      <c t="n" r="D16" s="6">
        <v>2250900</v>
      </c>
    </row>
    <row r="17" spans="1:10">
      <c t="s" r="A17" s="4">
        <v>232</v>
      </c>
      <c t="n" r="D17" s="7">
        <v>75000</v>
      </c>
    </row>
    <row r="18" spans="1:10">
      <c t="s" r="A18" s="4">
        <v>233</v>
      </c>
      <c t="n" r="D18" s="7">
        <v>2300</v>
      </c>
    </row>
    <row r="19" spans="1:10">
      <c t="s" r="A19" s="4">
        <v>234</v>
      </c>
    </row>
    <row r="20" spans="1:10">
      <c t="s" r="A20" s="4">
        <v>235</v>
      </c>
      <c t="n" r="B20" s="7">
        <v>357000</v>
      </c>
      <c t="n" r="C20" s="7">
        <v>363000</v>
      </c>
    </row>
    <row r="21" spans="1:10">
      <c t="s" r="A21" s="4">
        <v>236</v>
      </c>
    </row>
    <row r="22" spans="1:10">
      <c t="s" r="A22" s="4">
        <v>204</v>
      </c>
      <c t="s" r="E22" s="4">
        <v>237</v>
      </c>
    </row>
    <row r="23" spans="1:10">
      <c t="s" r="A23" s="4">
        <v>238</v>
      </c>
    </row>
    <row r="24" spans="1:10">
      <c t="s" r="A24" s="4">
        <v>204</v>
      </c>
      <c t="s" r="B24" s="4">
        <v>205</v>
      </c>
      <c t="s" r="G24" s="4">
        <v>206</v>
      </c>
    </row>
    <row r="25" spans="1:10">
      <c t="s" r="A25" s="4">
        <v>239</v>
      </c>
      <c t="s" r="G25" s="4">
        <v>2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1</v>
      </c>
      <c t="s" r="B1" s="2">
        <v>1</v>
      </c>
    </row>
    <row r="2" spans="1:3">
      <c t="s" r="B2" s="2">
        <v>2</v>
      </c>
      <c t="s" r="C2" s="2">
        <v>73</v>
      </c>
    </row>
    <row r="3" spans="1:3">
      <c t="s" r="A3" s="3">
        <v>242</v>
      </c>
    </row>
    <row r="4" spans="1:3">
      <c t="s" r="A4" s="4">
        <v>243</v>
      </c>
      <c t="n" r="B4" s="10">
        <v>8.1</v>
      </c>
      <c t="n" r="C4" s="10">
        <v>7.1</v>
      </c>
    </row>
    <row r="5" spans="1:3">
      <c t="s" r="A5" s="4">
        <v>244</v>
      </c>
    </row>
    <row r="6" spans="1:3">
      <c t="s" r="A6" s="3">
        <v>109</v>
      </c>
    </row>
    <row r="7" spans="1:3">
      <c t="s" r="A7" s="4">
        <v>245</v>
      </c>
      <c t="n" r="B7" s="6">
        <v>486</v>
      </c>
    </row>
    <row r="8" spans="1:3">
      <c t="s" r="A8" s="4">
        <v>246</v>
      </c>
    </row>
    <row r="9" spans="1:3">
      <c t="s" r="A9" s="3">
        <v>242</v>
      </c>
    </row>
    <row r="10" spans="1:3">
      <c t="s" r="A10" s="4">
        <v>247</v>
      </c>
      <c t="n" r="B10" s="9">
        <v>15.28</v>
      </c>
      <c t="n" r="C10" s="9">
        <v>16.25</v>
      </c>
    </row>
    <row r="11" spans="1:3">
      <c t="s" r="A11" s="4">
        <v>248</v>
      </c>
    </row>
    <row r="12" spans="1:3">
      <c t="s" r="A12" s="3">
        <v>242</v>
      </c>
    </row>
    <row r="13" spans="1:3">
      <c t="s" r="A13" s="4">
        <v>243</v>
      </c>
      <c t="n" r="B13" s="10">
        <v>2.1</v>
      </c>
      <c t="n" r="C13" s="10">
        <v>1.8</v>
      </c>
    </row>
    <row r="14" spans="1:3">
      <c t="s" r="A14" s="4">
        <v>249</v>
      </c>
    </row>
    <row r="15" spans="1:3">
      <c t="s" r="A15" s="3">
        <v>242</v>
      </c>
    </row>
    <row r="16" spans="1:3">
      <c t="s" r="A16" s="4">
        <v>243</v>
      </c>
      <c t="n" r="B16" s="7">
        <v>6</v>
      </c>
      <c t="n" r="C16" s="10">
        <v>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r="1" spans="1:2">
      <c t="s" r="A1" s="1">
        <v>250</v>
      </c>
      <c t="s" r="B1" s="2">
        <v>1</v>
      </c>
    </row>
    <row r="2" spans="1:2">
      <c t="s" r="B2" s="2">
        <v>251</v>
      </c>
    </row>
    <row r="3" spans="1:2">
      <c t="s" r="A3" s="3">
        <v>252</v>
      </c>
    </row>
    <row r="4" spans="1:2">
      <c t="s" r="A4" s="4">
        <v>253</v>
      </c>
      <c t="n" r="B4" s="7">
        <v>78500</v>
      </c>
    </row>
    <row r="5" spans="1:2">
      <c t="s" r="A5" s="4">
        <v>254</v>
      </c>
      <c t="s" r="B5" s="4">
        <v>255</v>
      </c>
    </row>
    <row r="6" spans="1:2">
      <c t="s" r="A6" s="4">
        <v>256</v>
      </c>
    </row>
    <row r="7" spans="1:2">
      <c t="s" r="A7" s="3">
        <v>257</v>
      </c>
    </row>
    <row r="8" spans="1:2">
      <c t="s" r="A8" s="4">
        <v>258</v>
      </c>
      <c t="n" r="B8" s="6">
        <v>8223</v>
      </c>
    </row>
    <row r="9" spans="1:2">
      <c t="s" r="A9" s="4">
        <v>259</v>
      </c>
      <c t="n" r="B9" s="6">
        <v>919</v>
      </c>
    </row>
    <row r="10" spans="1:2">
      <c t="s" r="A10" s="4">
        <v>260</v>
      </c>
      <c t="n" r="B10" s="6">
        <v>-42</v>
      </c>
    </row>
    <row r="11" spans="1:2">
      <c t="s" r="A11" s="4">
        <v>261</v>
      </c>
      <c t="n" r="B11" s="6">
        <v>-68</v>
      </c>
    </row>
    <row r="12" spans="1:2">
      <c t="s" r="A12" s="4">
        <v>262</v>
      </c>
      <c t="n" r="B12" s="6">
        <v>9032</v>
      </c>
    </row>
    <row r="13" spans="1:2">
      <c t="s" r="A13" s="4">
        <v>263</v>
      </c>
      <c t="n" r="B13" s="6">
        <v>8919</v>
      </c>
    </row>
    <row r="14" spans="1:2">
      <c t="s" r="A14" s="4">
        <v>264</v>
      </c>
      <c t="n" r="B14" s="6">
        <v>5408</v>
      </c>
    </row>
    <row r="15" spans="1:2">
      <c t="s" r="A15" s="3">
        <v>265</v>
      </c>
    </row>
    <row r="16" spans="1:2">
      <c t="s" r="A16" s="4">
        <v>266</v>
      </c>
      <c t="n" r="B16" s="9">
        <v>30.97</v>
      </c>
    </row>
    <row r="17" spans="1:2">
      <c t="s" r="A17" s="4">
        <v>267</v>
      </c>
      <c t="n" r="B17" s="13">
        <v>35.74</v>
      </c>
    </row>
    <row r="18" spans="1:2">
      <c t="s" r="A18" s="4">
        <v>268</v>
      </c>
      <c t="n" r="B18" s="13">
        <v>33.26</v>
      </c>
    </row>
    <row r="19" spans="1:2">
      <c t="s" r="A19" s="4">
        <v>269</v>
      </c>
      <c t="n" r="B19" s="13">
        <v>17.09</v>
      </c>
    </row>
    <row r="20" spans="1:2">
      <c t="s" r="A20" s="4">
        <v>270</v>
      </c>
      <c t="n" r="B20" s="13">
        <v>31.55</v>
      </c>
    </row>
    <row r="21" spans="1:2">
      <c t="s" r="A21" s="4">
        <v>271</v>
      </c>
      <c t="n" r="B21" s="13">
        <v>31.5</v>
      </c>
    </row>
    <row r="22" spans="1:2">
      <c t="s" r="A22" s="4">
        <v>272</v>
      </c>
      <c t="n" r="B22" s="9">
        <v>28.99</v>
      </c>
    </row>
    <row r="23" spans="1:2">
      <c t="s" r="A23" s="3">
        <v>273</v>
      </c>
    </row>
    <row r="24" spans="1:2">
      <c t="s" r="A24" s="4">
        <v>274</v>
      </c>
      <c t="s" r="B24" s="4">
        <v>275</v>
      </c>
    </row>
    <row r="25" spans="1:2">
      <c t="s" r="A25" s="4">
        <v>276</v>
      </c>
      <c t="s" r="B25" s="4">
        <v>275</v>
      </c>
    </row>
    <row r="26" spans="1:2">
      <c t="s" r="A26" s="4">
        <v>277</v>
      </c>
      <c t="s" r="B26" s="4">
        <v>278</v>
      </c>
    </row>
    <row r="27" spans="1:2">
      <c t="s" r="A27" s="3">
        <v>279</v>
      </c>
    </row>
    <row r="28" spans="1:2">
      <c t="s" r="A28" s="4">
        <v>280</v>
      </c>
      <c t="n" r="B28" s="7">
        <v>8701</v>
      </c>
    </row>
    <row r="29" spans="1:2">
      <c t="s" r="A29" s="4">
        <v>281</v>
      </c>
      <c t="n" r="B29" s="6">
        <v>8701</v>
      </c>
    </row>
    <row r="30" spans="1:2">
      <c t="s" r="A30" s="4">
        <v>282</v>
      </c>
      <c t="n" r="B30" s="7">
        <v>8660</v>
      </c>
    </row>
    <row r="31" spans="1:2">
      <c t="s" r="A31" s="4">
        <v>244</v>
      </c>
    </row>
    <row r="32" spans="1:2">
      <c t="s" r="A32" s="3">
        <v>283</v>
      </c>
    </row>
    <row r="33" spans="1:2">
      <c t="s" r="A33" s="4">
        <v>284</v>
      </c>
      <c t="n" r="B33" s="6">
        <v>441</v>
      </c>
    </row>
    <row r="34" spans="1:2">
      <c t="s" r="A34" s="4">
        <v>259</v>
      </c>
      <c t="n" r="B34" s="6">
        <v>486</v>
      </c>
    </row>
    <row r="35" spans="1:2">
      <c t="s" r="A35" s="4">
        <v>285</v>
      </c>
      <c t="n" r="B35" s="6">
        <v>-3</v>
      </c>
    </row>
    <row r="36" spans="1:2">
      <c t="s" r="A36" s="4">
        <v>286</v>
      </c>
      <c t="n" r="B36" s="6">
        <v>-5</v>
      </c>
    </row>
    <row r="37" spans="1:2">
      <c t="s" r="A37" s="4">
        <v>287</v>
      </c>
      <c t="n" r="B37" s="6">
        <v>9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8</v>
      </c>
      <c t="s" r="B1" s="2">
        <v>1</v>
      </c>
    </row>
    <row r="2" spans="1:3">
      <c t="s" r="B2" s="2">
        <v>2</v>
      </c>
      <c t="s" r="C2" s="2">
        <v>73</v>
      </c>
    </row>
    <row r="3" spans="1:3">
      <c t="s" r="A3" s="3">
        <v>289</v>
      </c>
    </row>
    <row r="4" spans="1:3">
      <c t="s" r="A4" s="4">
        <v>94</v>
      </c>
      <c t="n" r="B4" s="7">
        <v>-520</v>
      </c>
      <c t="n" r="C4" s="7">
        <v>-3085</v>
      </c>
    </row>
    <row r="5" spans="1:3">
      <c t="s" r="A5" s="4">
        <v>97</v>
      </c>
      <c t="n" r="B5" s="6">
        <v>44815</v>
      </c>
      <c t="n" r="C5" s="6">
        <v>42031</v>
      </c>
    </row>
    <row r="6" spans="1:3">
      <c t="s" r="A6" s="4">
        <v>290</v>
      </c>
      <c t="n" r="B6" s="6">
        <v>44815</v>
      </c>
      <c t="n" r="C6" s="6">
        <v>42031</v>
      </c>
    </row>
    <row r="7" spans="1:3">
      <c t="s" r="A7" s="4">
        <v>95</v>
      </c>
      <c t="n" r="B7" s="9">
        <v>-0.01</v>
      </c>
      <c t="n" r="C7" s="9">
        <v>-0.07000000000000001</v>
      </c>
    </row>
    <row r="8" spans="1:3">
      <c t="s" r="A8" s="4">
        <v>96</v>
      </c>
      <c t="n" r="B8" s="9">
        <v>-0.01</v>
      </c>
      <c t="n" r="C8" s="9">
        <v>-0.070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1</v>
      </c>
      <c t="s" r="B1" s="2">
        <v>1</v>
      </c>
    </row>
    <row r="2" spans="1:3">
      <c t="s" r="B2" s="2">
        <v>2</v>
      </c>
      <c t="s" r="C2" s="2">
        <v>73</v>
      </c>
    </row>
    <row r="3" spans="1:3">
      <c t="s" r="A3" s="4">
        <v>292</v>
      </c>
    </row>
    <row r="4" spans="1:3">
      <c t="s" r="A4" s="3">
        <v>293</v>
      </c>
    </row>
    <row r="5" spans="1:3">
      <c t="s" r="A5" s="4">
        <v>294</v>
      </c>
      <c t="n" r="B5" s="6">
        <v>4393000</v>
      </c>
      <c t="n" r="C5" s="6">
        <v>3300000</v>
      </c>
    </row>
    <row r="6" spans="1:3">
      <c t="s" r="A6" s="4">
        <v>295</v>
      </c>
    </row>
    <row r="7" spans="1:3">
      <c t="s" r="A7" s="3">
        <v>293</v>
      </c>
    </row>
    <row r="8" spans="1:3">
      <c t="s" r="A8" s="4">
        <v>294</v>
      </c>
      <c t="n" r="B8" s="6">
        <v>10000</v>
      </c>
      <c t="n" r="C8" s="6">
        <v>19000</v>
      </c>
    </row>
    <row r="9" spans="1:3">
      <c t="s" r="A9" s="4">
        <v>229</v>
      </c>
    </row>
    <row r="10" spans="1:3">
      <c t="s" r="A10" s="3">
        <v>293</v>
      </c>
    </row>
    <row r="11" spans="1:3">
      <c t="s" r="A11" s="4">
        <v>296</v>
      </c>
      <c t="n" r="B11" s="6">
        <v>2250900</v>
      </c>
    </row>
    <row r="12" spans="1:3">
      <c t="s" r="A12" s="4">
        <v>232</v>
      </c>
      <c t="n" r="B12" s="7">
        <v>75</v>
      </c>
    </row>
    <row r="13" spans="1:3">
      <c t="s" r="A13" s="4">
        <v>233</v>
      </c>
      <c t="n" r="B13" s="10">
        <v>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25</v>
      </c>
    </row>
    <row r="2" spans="1:3">
      <c t="s" r="A2" s="3">
        <v>66</v>
      </c>
    </row>
    <row r="3" spans="1:3">
      <c t="s" r="A3" s="4">
        <v>67</v>
      </c>
      <c t="n" r="B3" s="7">
        <v>932</v>
      </c>
      <c t="n" r="C3" s="7">
        <v>884</v>
      </c>
    </row>
    <row r="4" spans="1:3">
      <c t="s" r="A4" s="4">
        <v>68</v>
      </c>
      <c t="n" r="B4" s="8">
        <v>0.001</v>
      </c>
      <c t="n" r="C4" s="8">
        <v>0.001</v>
      </c>
    </row>
    <row r="5" spans="1:3">
      <c t="s" r="A5" s="4">
        <v>69</v>
      </c>
      <c t="n" r="B5" s="6">
        <v>80000000</v>
      </c>
      <c t="n" r="C5" s="6">
        <v>80000000</v>
      </c>
    </row>
    <row r="6" spans="1:3">
      <c t="s" r="A6" s="4">
        <v>70</v>
      </c>
      <c t="n" r="B6" s="6">
        <v>45974953</v>
      </c>
      <c t="n" r="C6" s="6">
        <v>43440324</v>
      </c>
    </row>
    <row r="7" spans="1:3">
      <c t="s" r="A7" s="4">
        <v>71</v>
      </c>
      <c t="n" r="B7" s="6">
        <v>12420</v>
      </c>
      <c t="n" r="C7" s="6">
        <v>12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7</v>
      </c>
      <c t="s" r="B1" s="2">
        <v>1</v>
      </c>
    </row>
    <row r="2" spans="1:3">
      <c t="s" r="B2" s="2">
        <v>2</v>
      </c>
      <c t="s" r="C2" s="2">
        <v>73</v>
      </c>
    </row>
    <row r="3" spans="1:3">
      <c t="s" r="A3" s="3">
        <v>298</v>
      </c>
    </row>
    <row r="4" spans="1:3">
      <c t="s" r="A4" s="4">
        <v>299</v>
      </c>
      <c t="n" r="B4" s="7">
        <v>-9737</v>
      </c>
      <c t="n" r="C4" s="7">
        <v>-2038</v>
      </c>
    </row>
    <row r="5" spans="1:3">
      <c t="s" r="A5" s="4">
        <v>300</v>
      </c>
      <c t="s" r="B5" s="4">
        <v>301</v>
      </c>
      <c t="s" r="C5" s="4">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03</v>
      </c>
      <c t="s" r="B1" s="2">
        <v>2</v>
      </c>
      <c t="s" r="C1" s="2">
        <v>25</v>
      </c>
    </row>
    <row r="2" spans="1:3">
      <c t="s" r="A2" s="3">
        <v>304</v>
      </c>
    </row>
    <row r="3" spans="1:3">
      <c t="s" r="A3" s="4">
        <v>29</v>
      </c>
      <c t="n" r="C3" s="7">
        <v>200101</v>
      </c>
    </row>
    <row r="4" spans="1:3">
      <c t="n" r="A4" s="14">
        <v>2</v>
      </c>
    </row>
    <row r="5" spans="1:3">
      <c t="s" r="A5" s="3">
        <v>305</v>
      </c>
    </row>
    <row r="6" spans="1:3">
      <c t="s" r="A6" s="4">
        <v>306</v>
      </c>
      <c t="n" r="B6" s="7">
        <v>305500</v>
      </c>
    </row>
    <row r="7" spans="1:3">
      <c t="s" r="A7" s="4">
        <v>307</v>
      </c>
    </row>
    <row r="8" spans="1:3">
      <c t="s" r="A8" s="3">
        <v>304</v>
      </c>
    </row>
    <row r="9" spans="1:3">
      <c t="s" r="A9" s="4">
        <v>308</v>
      </c>
      <c t="n" r="B9" s="6">
        <v>357687</v>
      </c>
      <c t="n" r="C9" s="6">
        <v>70504</v>
      </c>
    </row>
    <row r="10" spans="1:3">
      <c t="s" r="A10" s="4">
        <v>309</v>
      </c>
    </row>
    <row r="11" spans="1:3">
      <c t="s" r="A11" s="3">
        <v>304</v>
      </c>
    </row>
    <row r="12" spans="1:3">
      <c t="s" r="A12" s="4">
        <v>308</v>
      </c>
      <c t="n" r="C12" s="6">
        <v>13009</v>
      </c>
    </row>
    <row r="13" spans="1:3">
      <c t="s" r="A13" s="4">
        <v>29</v>
      </c>
      <c t="n" r="C13" s="6">
        <v>200101</v>
      </c>
    </row>
    <row r="14" spans="1:3">
      <c t="s" r="A14" s="4">
        <v>310</v>
      </c>
    </row>
    <row r="15" spans="1:3">
      <c t="s" r="A15" s="3">
        <v>304</v>
      </c>
    </row>
    <row r="16" spans="1:3">
      <c t="s" r="A16" s="4">
        <v>311</v>
      </c>
      <c t="n" r="B16" s="6">
        <v>11650</v>
      </c>
    </row>
    <row r="17" spans="1:3">
      <c t="s" r="A17" s="3">
        <v>305</v>
      </c>
    </row>
    <row r="18" spans="1:3">
      <c t="s" r="A18" s="4">
        <v>312</v>
      </c>
      <c t="n" r="B18" s="6">
        <v>1361</v>
      </c>
    </row>
    <row r="19" spans="1:3">
      <c t="s" r="A19" s="4">
        <v>313</v>
      </c>
    </row>
    <row r="20" spans="1:3">
      <c t="s" r="A20" s="3">
        <v>305</v>
      </c>
    </row>
    <row r="21" spans="1:3">
      <c t="s" r="A21" s="4">
        <v>50</v>
      </c>
      <c t="n" r="B21" s="7">
        <v>69700</v>
      </c>
      <c t="n" r="C21" s="7">
        <v>63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4</v>
      </c>
      <c t="s" r="B1" s="2">
        <v>1</v>
      </c>
    </row>
    <row r="2" spans="1:3">
      <c t="s" r="B2" s="2">
        <v>2</v>
      </c>
      <c t="s" r="C2" s="2">
        <v>73</v>
      </c>
    </row>
    <row r="3" spans="1:3">
      <c t="s" r="A3" s="3">
        <v>315</v>
      </c>
    </row>
    <row r="4" spans="1:3">
      <c t="s" r="A4" s="4">
        <v>316</v>
      </c>
      <c t="n" r="B4" s="7">
        <v>63500</v>
      </c>
      <c t="n" r="C4" s="7">
        <v>52600</v>
      </c>
    </row>
    <row r="5" spans="1:3">
      <c t="s" r="A5" s="4">
        <v>317</v>
      </c>
      <c t="n" r="B5" s="6">
        <v>6200</v>
      </c>
      <c t="n" r="C5" s="6">
        <v>3100</v>
      </c>
    </row>
    <row r="6" spans="1:3">
      <c t="s" r="A6" s="4">
        <v>318</v>
      </c>
      <c t="n" r="B6" s="7">
        <v>69700</v>
      </c>
      <c t="n" r="C6" s="7">
        <v>55700</v>
      </c>
    </row>
    <row r="7" spans="1:3">
      <c t="s" r="A7" s="4">
        <v>189</v>
      </c>
    </row>
    <row r="8" spans="1:3">
      <c t="s" r="A8" s="3">
        <v>315</v>
      </c>
    </row>
    <row r="9" spans="1:3">
      <c t="s" r="A9" s="4">
        <v>319</v>
      </c>
      <c t="s" r="B9" s="4">
        <v>320</v>
      </c>
    </row>
    <row r="10" spans="1:3">
      <c t="s" r="A10" s="4">
        <v>321</v>
      </c>
      <c t="s" r="B10" s="4">
        <v>322</v>
      </c>
    </row>
    <row r="11" spans="1:3">
      <c t="s" r="A11" s="4">
        <v>323</v>
      </c>
      <c t="n" r="B11" s="7">
        <v>0</v>
      </c>
    </row>
    <row r="12" spans="1:3">
      <c t="s" r="A12" s="4">
        <v>324</v>
      </c>
      <c t="n" r="B12" s="7">
        <v>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325</v>
      </c>
      <c t="s" r="B1" s="2">
        <v>1</v>
      </c>
      <c t="s" r="C1" s="2">
        <v>326</v>
      </c>
    </row>
    <row r="2" spans="1:3">
      <c t="s" r="B2" s="2">
        <v>2</v>
      </c>
      <c t="s" r="C2" s="2">
        <v>25</v>
      </c>
    </row>
    <row r="3" spans="1:3">
      <c t="s" r="A3" s="3">
        <v>159</v>
      </c>
    </row>
    <row r="4" spans="1:3">
      <c t="s" r="A4" s="4">
        <v>327</v>
      </c>
      <c t="n" r="B4" s="7">
        <v>0</v>
      </c>
      <c t="n" r="C4" s="7">
        <v>200100</v>
      </c>
    </row>
    <row r="5" spans="1:3">
      <c t="s" r="A5" s="4">
        <v>328</v>
      </c>
      <c t="n" r="B5" s="6">
        <v>30</v>
      </c>
    </row>
    <row r="6" spans="1:3">
      <c t="s" r="A6" s="4">
        <v>329</v>
      </c>
      <c t="n" r="B6" s="7">
        <v>357700</v>
      </c>
      <c t="n" r="C6" s="7">
        <v>83500</v>
      </c>
    </row>
    <row r="7" spans="1:3">
      <c t="s" r="A7" s="4">
        <v>330</v>
      </c>
    </row>
    <row r="8" spans="1:3">
      <c t="s" r="A8" s="3">
        <v>159</v>
      </c>
    </row>
    <row r="9" spans="1:3">
      <c t="s" r="A9" s="4">
        <v>331</v>
      </c>
      <c t="s" r="C9" s="4">
        <v>332</v>
      </c>
    </row>
    <row r="10" spans="1:3">
      <c t="s" r="A10" s="4">
        <v>333</v>
      </c>
    </row>
    <row r="11" spans="1:3">
      <c t="s" r="A11" s="3">
        <v>159</v>
      </c>
    </row>
    <row r="12" spans="1:3">
      <c t="s" r="A12" s="4">
        <v>331</v>
      </c>
      <c t="s" r="C12" s="4">
        <v>334</v>
      </c>
    </row>
    <row r="13" spans="1:3">
      <c t="s" r="A13" s="4">
        <v>335</v>
      </c>
    </row>
    <row r="14" spans="1:3">
      <c t="s" r="A14" s="3">
        <v>159</v>
      </c>
    </row>
    <row r="15" spans="1:3">
      <c t="s" r="A15" s="4">
        <v>336</v>
      </c>
      <c t="n" r="C15" s="7">
        <v>200244</v>
      </c>
    </row>
    <row r="16" spans="1:3">
      <c t="s" r="A16" s="4">
        <v>337</v>
      </c>
      <c t="n" r="C16" s="6">
        <v>-143</v>
      </c>
    </row>
    <row r="17" spans="1:3">
      <c t="s" r="A17" s="4">
        <v>338</v>
      </c>
      <c t="n" r="C17" s="7">
        <v>2001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39</v>
      </c>
      <c t="s" r="B1" s="2">
        <v>1</v>
      </c>
    </row>
    <row r="2" spans="1:3">
      <c t="s" r="B2" s="2">
        <v>2</v>
      </c>
      <c t="s" r="C2" s="2">
        <v>73</v>
      </c>
    </row>
    <row r="3" spans="1:3">
      <c t="s" r="A3" s="3">
        <v>340</v>
      </c>
    </row>
    <row r="4" spans="1:3">
      <c t="s" r="A4" s="4">
        <v>341</v>
      </c>
      <c t="n" r="B4" s="7">
        <v>-119</v>
      </c>
    </row>
    <row r="5" spans="1:3">
      <c t="s" r="A5" s="4">
        <v>103</v>
      </c>
      <c t="n" r="B5" s="6">
        <v>119</v>
      </c>
    </row>
    <row r="6" spans="1:3">
      <c t="s" r="A6" s="4">
        <v>342</v>
      </c>
      <c t="n" r="B6" s="6">
        <v>119</v>
      </c>
      <c t="n" r="C6" s="7">
        <v>-17</v>
      </c>
    </row>
    <row r="7" spans="1:3">
      <c t="s" r="A7" s="4">
        <v>343</v>
      </c>
    </row>
    <row r="8" spans="1:3">
      <c t="s" r="A8" s="3">
        <v>340</v>
      </c>
    </row>
    <row r="9" spans="1:3">
      <c t="s" r="A9" s="4">
        <v>341</v>
      </c>
      <c t="n" r="B9" s="6">
        <v>-119</v>
      </c>
    </row>
    <row r="10" spans="1:3">
      <c t="s" r="A10" s="4">
        <v>103</v>
      </c>
      <c t="n" r="B10" s="6">
        <v>119</v>
      </c>
    </row>
    <row r="11" spans="1:3">
      <c t="s" r="A11" s="4">
        <v>342</v>
      </c>
      <c t="n" r="B11" s="7">
        <v>1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44</v>
      </c>
      <c t="s" r="B1" s="2">
        <v>345</v>
      </c>
      <c t="s" r="C1" s="2">
        <v>345</v>
      </c>
      <c t="s" r="D1" s="2">
        <v>346</v>
      </c>
      <c t="s" r="E1" s="2">
        <v>2</v>
      </c>
      <c t="s" r="F1" s="2">
        <v>73</v>
      </c>
    </row>
    <row r="2" spans="1:6">
      <c t="s" r="A2" s="3">
        <v>347</v>
      </c>
    </row>
    <row r="3" spans="1:6">
      <c t="s" r="A3" s="4">
        <v>76</v>
      </c>
      <c t="n" r="E3" s="7">
        <v>3492</v>
      </c>
      <c t="n" r="F3" s="7">
        <v>4087</v>
      </c>
    </row>
    <row r="4" spans="1:6">
      <c t="s" r="A4" s="4">
        <v>348</v>
      </c>
      <c t="n" r="E4" s="6">
        <v>110148</v>
      </c>
      <c t="n" r="F4" s="6">
        <v>93500</v>
      </c>
    </row>
    <row r="5" spans="1:6">
      <c t="s" r="A5" s="4">
        <v>80</v>
      </c>
      <c t="n" r="E5" s="6">
        <v>23186</v>
      </c>
      <c t="n" r="F5" s="6">
        <v>18446</v>
      </c>
    </row>
    <row r="6" spans="1:6">
      <c t="s" r="A6" s="4">
        <v>349</v>
      </c>
    </row>
    <row r="7" spans="1:6">
      <c t="s" r="A7" s="3">
        <v>347</v>
      </c>
    </row>
    <row r="8" spans="1:6">
      <c t="s" r="A8" s="4">
        <v>350</v>
      </c>
      <c t="n" r="B8" s="7">
        <v>110000</v>
      </c>
      <c t="n" r="E8" s="7">
        <v>2300</v>
      </c>
    </row>
    <row r="9" spans="1:6">
      <c t="s" r="A9" s="4">
        <v>351</v>
      </c>
      <c t="n" r="D9" s="7">
        <v>25000</v>
      </c>
    </row>
    <row r="10" spans="1:6">
      <c t="s" r="A10" s="4">
        <v>352</v>
      </c>
      <c t="s" r="E10" s="4">
        <v>353</v>
      </c>
    </row>
    <row r="11" spans="1:6">
      <c t="s" r="A11" s="4">
        <v>76</v>
      </c>
      <c t="n" r="E11" s="7">
        <v>2500</v>
      </c>
      <c t="n" r="F11" s="6">
        <v>2300</v>
      </c>
    </row>
    <row r="12" spans="1:6">
      <c t="s" r="A12" s="4">
        <v>354</v>
      </c>
    </row>
    <row r="13" spans="1:6">
      <c t="s" r="A13" s="3">
        <v>347</v>
      </c>
    </row>
    <row r="14" spans="1:6">
      <c t="s" r="A14" s="4">
        <v>351</v>
      </c>
      <c t="n" r="C14" s="7">
        <v>10000</v>
      </c>
    </row>
    <row r="15" spans="1:6">
      <c t="s" r="A15" s="4">
        <v>355</v>
      </c>
    </row>
    <row r="16" spans="1:6">
      <c t="s" r="A16" s="3">
        <v>347</v>
      </c>
    </row>
    <row r="17" spans="1:6">
      <c t="s" r="A17" s="4">
        <v>351</v>
      </c>
      <c t="n" r="C17" s="6">
        <v>365000</v>
      </c>
    </row>
    <row r="18" spans="1:6">
      <c t="s" r="A18" s="4">
        <v>356</v>
      </c>
    </row>
    <row r="19" spans="1:6">
      <c t="s" r="A19" s="3">
        <v>347</v>
      </c>
    </row>
    <row r="20" spans="1:6">
      <c t="s" r="A20" s="4">
        <v>357</v>
      </c>
      <c t="n" r="E20" s="6">
        <v>200</v>
      </c>
    </row>
    <row r="21" spans="1:6">
      <c t="s" r="A21" s="4">
        <v>358</v>
      </c>
      <c t="n" r="B21" s="7">
        <v>7700</v>
      </c>
      <c t="n" r="C21" s="7">
        <v>7700</v>
      </c>
      <c t="n" r="E21" s="6">
        <v>7700</v>
      </c>
    </row>
    <row r="22" spans="1:6">
      <c t="s" r="A22" s="4">
        <v>359</v>
      </c>
    </row>
    <row r="23" spans="1:6">
      <c t="s" r="A23" s="3">
        <v>347</v>
      </c>
    </row>
    <row r="24" spans="1:6">
      <c t="s" r="A24" s="4">
        <v>76</v>
      </c>
      <c t="n" r="E24" s="6">
        <v>1000</v>
      </c>
      <c t="n" r="F24" s="6">
        <v>1800</v>
      </c>
    </row>
    <row r="25" spans="1:6">
      <c t="s" r="A25" s="4">
        <v>348</v>
      </c>
      <c t="n" r="E25" s="6">
        <v>600</v>
      </c>
      <c t="n" r="F25" s="6">
        <v>200</v>
      </c>
    </row>
    <row r="26" spans="1:6">
      <c t="s" r="A26" s="4">
        <v>80</v>
      </c>
      <c t="n" r="E26" s="7">
        <v>600</v>
      </c>
      <c t="n" r="F26" s="7">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10148</v>
      </c>
      <c t="n" r="C4" s="7">
        <v>93500</v>
      </c>
    </row>
    <row r="5" spans="1:3">
      <c t="s" r="A5" s="4">
        <v>76</v>
      </c>
      <c t="n" r="B5" s="6">
        <v>3492</v>
      </c>
      <c t="n" r="C5" s="6">
        <v>4087</v>
      </c>
    </row>
    <row r="6" spans="1:3">
      <c t="s" r="A6" s="4">
        <v>77</v>
      </c>
      <c t="n" r="B6" s="6">
        <v>2264</v>
      </c>
      <c t="n" r="C6" s="6">
        <v>2264</v>
      </c>
    </row>
    <row r="7" spans="1:3">
      <c t="s" r="A7" s="4">
        <v>78</v>
      </c>
      <c t="n" r="B7" s="6">
        <v>115904</v>
      </c>
      <c t="n" r="C7" s="6">
        <v>99851</v>
      </c>
    </row>
    <row r="8" spans="1:3">
      <c t="s" r="A8" s="3">
        <v>79</v>
      </c>
    </row>
    <row r="9" spans="1:3">
      <c t="s" r="A9" s="4">
        <v>80</v>
      </c>
      <c t="n" r="B9" s="6">
        <v>23186</v>
      </c>
      <c t="n" r="C9" s="6">
        <v>18446</v>
      </c>
    </row>
    <row r="10" spans="1:3">
      <c t="s" r="A10" s="4">
        <v>81</v>
      </c>
      <c t="n" r="B10" s="6">
        <v>159</v>
      </c>
      <c t="n" r="C10" s="6">
        <v>159</v>
      </c>
    </row>
    <row r="11" spans="1:3">
      <c t="s" r="A11" s="4">
        <v>82</v>
      </c>
      <c t="n" r="B11" s="6">
        <v>44570</v>
      </c>
      <c t="n" r="C11" s="6">
        <v>30636</v>
      </c>
    </row>
    <row r="12" spans="1:3">
      <c t="s" r="A12" s="4">
        <v>83</v>
      </c>
      <c t="n" r="B12" s="6">
        <v>58980</v>
      </c>
      <c t="n" r="C12" s="6">
        <v>48769</v>
      </c>
    </row>
    <row r="13" spans="1:3">
      <c t="s" r="A13" s="4">
        <v>84</v>
      </c>
      <c t="n" r="B13" s="6">
        <v>6200</v>
      </c>
      <c t="n" r="C13" s="6">
        <v>3100</v>
      </c>
    </row>
    <row r="14" spans="1:3">
      <c t="s" r="A14" s="4">
        <v>85</v>
      </c>
      <c t="n" r="B14" s="6">
        <v>133095</v>
      </c>
      <c t="n" r="C14" s="6">
        <v>101110</v>
      </c>
    </row>
    <row r="15" spans="1:3">
      <c t="s" r="A15" s="4">
        <v>86</v>
      </c>
      <c t="n" r="B15" s="6">
        <v>-17191</v>
      </c>
      <c t="n" r="C15" s="6">
        <v>-1259</v>
      </c>
    </row>
    <row r="16" spans="1:3">
      <c t="s" r="A16" s="3">
        <v>87</v>
      </c>
    </row>
    <row r="17" spans="1:3">
      <c t="s" r="A17" s="4">
        <v>88</v>
      </c>
      <c t="n" r="B17" s="6">
        <v>-3723</v>
      </c>
      <c t="n" r="C17" s="6">
        <v>-4051</v>
      </c>
    </row>
    <row r="18" spans="1:3">
      <c t="s" r="A18" s="4">
        <v>89</v>
      </c>
      <c t="n" r="B18" s="6">
        <v>215</v>
      </c>
      <c t="n" r="C18" s="6">
        <v>66</v>
      </c>
    </row>
    <row r="19" spans="1:3">
      <c t="s" r="A19" s="4">
        <v>90</v>
      </c>
      <c t="n" r="B19" s="6">
        <v>10442</v>
      </c>
      <c t="n" r="C19" s="6">
        <v>121</v>
      </c>
    </row>
    <row r="20" spans="1:3">
      <c t="s" r="A20" s="4">
        <v>91</v>
      </c>
      <c t="n" r="B20" s="6">
        <v>6934</v>
      </c>
      <c t="n" r="C20" s="6">
        <v>-3864</v>
      </c>
    </row>
    <row r="21" spans="1:3">
      <c t="s" r="A21" s="4">
        <v>92</v>
      </c>
      <c t="n" r="B21" s="6">
        <v>-10257</v>
      </c>
      <c t="n" r="C21" s="6">
        <v>-5123</v>
      </c>
    </row>
    <row r="22" spans="1:3">
      <c t="s" r="A22" s="4">
        <v>93</v>
      </c>
      <c t="n" r="B22" s="6">
        <v>9737</v>
      </c>
      <c t="n" r="C22" s="6">
        <v>2038</v>
      </c>
    </row>
    <row r="23" spans="1:3">
      <c t="s" r="A23" s="4">
        <v>94</v>
      </c>
      <c t="n" r="B23" s="7">
        <v>-520</v>
      </c>
      <c t="n" r="C23" s="7">
        <v>-3085</v>
      </c>
    </row>
    <row r="24" spans="1:3">
      <c t="s" r="A24" s="4">
        <v>95</v>
      </c>
      <c t="n" r="B24" s="9">
        <v>-0.01</v>
      </c>
      <c t="n" r="C24" s="9">
        <v>-0.07000000000000001</v>
      </c>
    </row>
    <row r="25" spans="1:3">
      <c t="s" r="A25" s="4">
        <v>96</v>
      </c>
      <c t="n" r="B25" s="9">
        <v>-0.01</v>
      </c>
      <c t="n" r="C25" s="9">
        <v>-0.07000000000000001</v>
      </c>
    </row>
    <row r="26" spans="1:3">
      <c t="s" r="A26" s="4">
        <v>97</v>
      </c>
      <c t="n" r="B26" s="6">
        <v>44815</v>
      </c>
      <c t="n" r="C26" s="6">
        <v>42031</v>
      </c>
    </row>
    <row r="27" spans="1:3">
      <c t="s" r="A27" s="4">
        <v>98</v>
      </c>
      <c t="n" r="B27" s="6">
        <v>44815</v>
      </c>
      <c t="n" r="C27" s="6">
        <v>42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99</v>
      </c>
      <c t="s" r="B1" s="2">
        <v>1</v>
      </c>
    </row>
    <row r="2" spans="1:3">
      <c t="s" r="B2" s="2">
        <v>2</v>
      </c>
      <c t="s" r="C2" s="2">
        <v>73</v>
      </c>
    </row>
    <row r="3" spans="1:3">
      <c t="s" r="A3" s="3">
        <v>100</v>
      </c>
    </row>
    <row r="4" spans="1:3">
      <c t="s" r="A4" s="4">
        <v>94</v>
      </c>
      <c t="n" r="B4" s="7">
        <v>-520</v>
      </c>
      <c t="n" r="C4" s="7">
        <v>-3085</v>
      </c>
    </row>
    <row r="5" spans="1:3">
      <c t="s" r="A5" s="3">
        <v>101</v>
      </c>
    </row>
    <row r="6" spans="1:3">
      <c t="s" r="A6" s="4">
        <v>102</v>
      </c>
      <c t="n" r="C6" s="6">
        <v>-17</v>
      </c>
    </row>
    <row r="7" spans="1:3">
      <c t="s" r="A7" s="4">
        <v>103</v>
      </c>
      <c t="n" r="B7" s="6">
        <v>119</v>
      </c>
    </row>
    <row r="8" spans="1:3">
      <c t="s" r="A8" s="4">
        <v>104</v>
      </c>
      <c t="n" r="B8" s="6">
        <v>119</v>
      </c>
      <c t="n" r="C8" s="6">
        <v>-17</v>
      </c>
    </row>
    <row r="9" spans="1:3">
      <c t="s" r="A9" s="4">
        <v>105</v>
      </c>
      <c t="n" r="B9" s="7">
        <v>-401</v>
      </c>
      <c t="n" r="C9" s="7">
        <v>-3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3</v>
      </c>
    </row>
    <row r="3" spans="1:3">
      <c t="s" r="A3" s="3">
        <v>107</v>
      </c>
    </row>
    <row r="4" spans="1:3">
      <c t="s" r="A4" s="4">
        <v>94</v>
      </c>
      <c t="n" r="B4" s="7">
        <v>-520</v>
      </c>
      <c t="n" r="C4" s="7">
        <v>-3085</v>
      </c>
    </row>
    <row r="5" spans="1:3">
      <c t="s" r="A5" s="3">
        <v>108</v>
      </c>
    </row>
    <row r="6" spans="1:3">
      <c t="s" r="A6" s="4">
        <v>109</v>
      </c>
      <c t="n" r="B6" s="6">
        <v>8159</v>
      </c>
      <c t="n" r="C6" s="6">
        <v>7126</v>
      </c>
    </row>
    <row r="7" spans="1:3">
      <c t="s" r="A7" s="4">
        <v>110</v>
      </c>
      <c t="n" r="B7" s="6">
        <v>495</v>
      </c>
      <c t="n" r="C7" s="6">
        <v>551</v>
      </c>
    </row>
    <row r="8" spans="1:3">
      <c t="s" r="A8" s="4">
        <v>111</v>
      </c>
      <c t="n" r="B8" s="6">
        <v>2204</v>
      </c>
      <c t="n" r="C8" s="6">
        <v>2103</v>
      </c>
    </row>
    <row r="9" spans="1:3">
      <c t="s" r="A9" s="4">
        <v>112</v>
      </c>
      <c t="n" r="C9" s="6">
        <v>6</v>
      </c>
    </row>
    <row r="10" spans="1:3">
      <c t="s" r="A10" s="4">
        <v>113</v>
      </c>
      <c t="n" r="B10" s="6">
        <v>3949</v>
      </c>
      <c t="n" r="C10" s="6">
        <v>3707</v>
      </c>
    </row>
    <row r="11" spans="1:3">
      <c t="s" r="A11" s="4">
        <v>114</v>
      </c>
      <c t="n" r="B11" s="6">
        <v>6200</v>
      </c>
      <c t="n" r="C11" s="6">
        <v>3100</v>
      </c>
    </row>
    <row r="12" spans="1:3">
      <c t="s" r="A12" s="4">
        <v>115</v>
      </c>
      <c t="n" r="B12" s="6">
        <v>-10289</v>
      </c>
    </row>
    <row r="13" spans="1:3">
      <c t="s" r="A13" s="4">
        <v>116</v>
      </c>
      <c t="n" r="B13" s="6">
        <v>-10172</v>
      </c>
      <c t="n" r="C13" s="6">
        <v>-2038</v>
      </c>
    </row>
    <row r="14" spans="1:3">
      <c t="s" r="A14" s="3">
        <v>117</v>
      </c>
    </row>
    <row r="15" spans="1:3">
      <c t="s" r="A15" s="4">
        <v>118</v>
      </c>
      <c t="n" r="B15" s="6">
        <v>-10156</v>
      </c>
      <c t="n" r="C15" s="6">
        <v>1659</v>
      </c>
    </row>
    <row r="16" spans="1:3">
      <c t="s" r="A16" s="4">
        <v>119</v>
      </c>
      <c t="n" r="B16" s="6">
        <v>4308</v>
      </c>
      <c t="n" r="C16" s="6">
        <v>-3190</v>
      </c>
    </row>
    <row r="17" spans="1:3">
      <c t="s" r="A17" s="4">
        <v>120</v>
      </c>
      <c t="n" r="B17" s="6">
        <v>-3191</v>
      </c>
      <c t="n" r="C17" s="6">
        <v>-18996</v>
      </c>
    </row>
    <row r="18" spans="1:3">
      <c t="s" r="A18" s="4">
        <v>121</v>
      </c>
      <c t="n" r="B18" s="6">
        <v>159</v>
      </c>
      <c t="n" r="C18" s="6">
        <v>159</v>
      </c>
    </row>
    <row r="19" spans="1:3">
      <c t="s" r="A19" s="4">
        <v>122</v>
      </c>
      <c t="n" r="B19" s="6">
        <v>11969</v>
      </c>
      <c t="n" r="C19" s="6">
        <v>7099</v>
      </c>
    </row>
    <row r="20" spans="1:3">
      <c t="s" r="A20" s="4">
        <v>123</v>
      </c>
      <c t="n" r="C20" s="6">
        <v>-41</v>
      </c>
    </row>
    <row r="21" spans="1:3">
      <c t="s" r="A21" s="4">
        <v>124</v>
      </c>
      <c t="n" r="B21" s="6">
        <v>-2264</v>
      </c>
      <c t="n" r="C21" s="6">
        <v>-2264</v>
      </c>
    </row>
    <row r="22" spans="1:3">
      <c t="s" r="A22" s="4">
        <v>125</v>
      </c>
      <c t="n" r="B22" s="6">
        <v>4</v>
      </c>
    </row>
    <row r="23" spans="1:3">
      <c t="s" r="A23" s="4">
        <v>126</v>
      </c>
      <c t="n" r="C23" s="6">
        <v>-300</v>
      </c>
    </row>
    <row r="24" spans="1:3">
      <c t="s" r="A24" s="4">
        <v>127</v>
      </c>
      <c t="n" r="B24" s="6">
        <v>5842</v>
      </c>
      <c t="n" r="C24" s="6">
        <v>-4846</v>
      </c>
    </row>
    <row r="25" spans="1:3">
      <c t="s" r="A25" s="4">
        <v>128</v>
      </c>
      <c t="n" r="B25" s="6">
        <v>6697</v>
      </c>
      <c t="n" r="C25" s="6">
        <v>-9250</v>
      </c>
    </row>
    <row r="26" spans="1:3">
      <c t="s" r="A26" s="3">
        <v>129</v>
      </c>
    </row>
    <row r="27" spans="1:3">
      <c t="s" r="A27" s="4">
        <v>130</v>
      </c>
      <c t="n" r="B27" s="6">
        <v>-1037</v>
      </c>
      <c t="n" r="C27" s="6">
        <v>-2571</v>
      </c>
    </row>
    <row r="28" spans="1:3">
      <c t="s" r="A28" s="4">
        <v>131</v>
      </c>
      <c t="n" r="B28" s="6">
        <v>-406</v>
      </c>
      <c t="n" r="C28" s="6">
        <v>-152</v>
      </c>
    </row>
    <row r="29" spans="1:3">
      <c t="s" r="A29" s="4">
        <v>132</v>
      </c>
      <c t="n" r="B29" s="6">
        <v>-40214</v>
      </c>
      <c t="n" r="C29" s="6">
        <v>-169563</v>
      </c>
    </row>
    <row r="30" spans="1:3">
      <c t="s" r="A30" s="4">
        <v>133</v>
      </c>
      <c t="n" r="B30" s="6">
        <v>239966</v>
      </c>
      <c t="n" r="C30" s="6">
        <v>56250</v>
      </c>
    </row>
    <row r="31" spans="1:3">
      <c t="s" r="A31" s="4">
        <v>134</v>
      </c>
      <c t="n" r="B31" s="6">
        <v>198309</v>
      </c>
      <c t="n" r="C31" s="6">
        <v>-116036</v>
      </c>
    </row>
    <row r="32" spans="1:3">
      <c t="s" r="A32" s="3">
        <v>135</v>
      </c>
    </row>
    <row r="33" spans="1:3">
      <c t="s" r="A33" s="4">
        <v>136</v>
      </c>
      <c t="n" r="B33" s="6">
        <v>73229</v>
      </c>
      <c t="n" r="C33" s="6">
        <v>4741</v>
      </c>
    </row>
    <row r="34" spans="1:3">
      <c t="s" r="A34" s="4">
        <v>137</v>
      </c>
      <c t="n" r="B34" s="6">
        <v>-25</v>
      </c>
      <c t="n" r="C34" s="6">
        <v>-110</v>
      </c>
    </row>
    <row r="35" spans="1:3">
      <c t="s" r="A35" s="4">
        <v>138</v>
      </c>
      <c t="n" r="B35" s="6">
        <v>73204</v>
      </c>
      <c t="n" r="C35" s="6">
        <v>4631</v>
      </c>
    </row>
    <row r="36" spans="1:3">
      <c t="s" r="A36" s="4">
        <v>139</v>
      </c>
      <c t="n" r="B36" s="6">
        <v>278210</v>
      </c>
      <c t="n" r="C36" s="6">
        <v>-120655</v>
      </c>
    </row>
    <row r="37" spans="1:3">
      <c t="s" r="A37" s="4">
        <v>140</v>
      </c>
      <c t="n" r="B37" s="6">
        <v>153204</v>
      </c>
      <c t="n" r="C37" s="6">
        <v>182170</v>
      </c>
    </row>
    <row r="38" spans="1:3">
      <c t="s" r="A38" s="4">
        <v>141</v>
      </c>
      <c t="n" r="B38" s="6">
        <v>431414</v>
      </c>
      <c t="n" r="C38" s="6">
        <v>61515</v>
      </c>
    </row>
    <row r="39" spans="1:3">
      <c t="s" r="A39" s="3">
        <v>142</v>
      </c>
    </row>
    <row r="40" spans="1:3">
      <c t="s" r="A40" s="4">
        <v>143</v>
      </c>
      <c t="n" r="B40" s="6">
        <v>21</v>
      </c>
      <c t="n" r="C40" s="6">
        <v>463</v>
      </c>
    </row>
    <row r="41" spans="1:3">
      <c t="s" r="A41" s="4">
        <v>144</v>
      </c>
      <c t="n" r="B41" s="7">
        <v>157</v>
      </c>
      <c t="n" r="C41" s="7">
        <v>7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 Activ</vt:lpstr>
      <vt:lpstr>Summary of Significant Accounti</vt:lpstr>
      <vt:lpstr>Acquisitions</vt:lpstr>
      <vt:lpstr>Share-based Compensation</vt:lpstr>
      <vt:lpstr>Earnings Per Share</vt:lpstr>
      <vt:lpstr>Income Taxes</vt:lpstr>
      <vt:lpstr>Fair Value Measurements</vt:lpstr>
      <vt:lpstr>Investments</vt:lpstr>
      <vt:lpstr>Collaborations, Alliances, and </vt:lpstr>
      <vt:lpstr>Commitments and Contingencies</vt:lpstr>
      <vt:lpstr>Summary of Significant Accoun17</vt:lpstr>
      <vt:lpstr>Summary of Significant Accoun18</vt:lpstr>
      <vt:lpstr>Share-based Compensation (Table</vt:lpstr>
      <vt:lpstr>Earnings Per Share (Tables)</vt:lpstr>
      <vt:lpstr>Fair Value Measurements (Tables</vt:lpstr>
      <vt:lpstr>Investments (Tables)</vt:lpstr>
      <vt:lpstr>Summary of Significant Accoun23</vt:lpstr>
      <vt:lpstr>Summary of Significant Accoun24</vt:lpstr>
      <vt:lpstr>Acquisitions - Biotie Therapies</vt:lpstr>
      <vt:lpstr>Share Based Compensation (Detai</vt:lpstr>
      <vt:lpstr>Share Based Compensation (Det27</vt:lpstr>
      <vt:lpstr>Earnings Per Share - EPS (Detai</vt:lpstr>
      <vt:lpstr>Earnings Per Share - Amounts no</vt:lpstr>
      <vt:lpstr>Income Taxes (Details)</vt:lpstr>
      <vt:lpstr>Fair Value Measurements - Recur</vt:lpstr>
      <vt:lpstr>Fair Value Measurements - Level</vt:lpstr>
      <vt:lpstr>Investments - Available-for-sal</vt:lpstr>
      <vt:lpstr>Investments - AOCI (Details)</vt:lpstr>
      <vt:lpstr>Collaborations, Alliances, an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9:30Z</dcterms:created>
  <dcterms:modified xmlns:dcterms="http://purl.org/dc/terms/" xmlns:xsi="http://www.w3.org/2001/XMLSchema-instance" xsi:type="dcterms:W3CDTF">2016-05-06T17:09:30Z</dcterms:modified>
  <dc:title xmlns:dc="http://purl.org/dc/elements/1.1/">Untitled</dc:title>
  <dc:description xmlns:dc="http://purl.org/dc/elements/1.1/"/>
  <dc:subject xmlns:dc="http://purl.org/dc/elements/1.1/"/>
  <cp:keywords/>
  <cp:category/>
</cp:coreProperties>
</file>